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COMPANY AND NATURE OF "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MINERAL PROPERTIES" sheetId="10" state="visible" r:id="rId10"/>
    <sheet xmlns:r="http://schemas.openxmlformats.org/officeDocument/2006/relationships" name="NOTE 5 - ACCRUED LIABILITIES" sheetId="11" state="visible" r:id="rId11"/>
    <sheet xmlns:r="http://schemas.openxmlformats.org/officeDocument/2006/relationships" name="NOTE 6 - NOTES PAYABLE" sheetId="12" state="visible" r:id="rId12"/>
    <sheet xmlns:r="http://schemas.openxmlformats.org/officeDocument/2006/relationships" name="NOTE 7 - LEASE OBLIGATION" sheetId="13" state="visible" r:id="rId13"/>
    <sheet xmlns:r="http://schemas.openxmlformats.org/officeDocument/2006/relationships" name="NOTE 8 - FAIR VALUE MEASUREMENT" sheetId="14" state="visible" r:id="rId14"/>
    <sheet xmlns:r="http://schemas.openxmlformats.org/officeDocument/2006/relationships" name="NOTE 9 - CONTINGENCIES AND COMM" sheetId="15" state="visible" r:id="rId15"/>
    <sheet xmlns:r="http://schemas.openxmlformats.org/officeDocument/2006/relationships" name="NOTE 10- STOCKHOLDERS' DEFICIT" sheetId="16" state="visible" r:id="rId16"/>
    <sheet xmlns:r="http://schemas.openxmlformats.org/officeDocument/2006/relationships" name="NOTE 11 - RELATED PARTY TRANSAC" sheetId="17" state="visible" r:id="rId17"/>
    <sheet xmlns:r="http://schemas.openxmlformats.org/officeDocument/2006/relationships" name="NOTE 12 - LEGAL PROCEEDINGS" sheetId="18" state="visible" r:id="rId18"/>
    <sheet xmlns:r="http://schemas.openxmlformats.org/officeDocument/2006/relationships" name="NOTE 13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2 - SUMMARY OF SIGNIFICA_6" sheetId="24" state="visible" r:id="rId24"/>
    <sheet xmlns:r="http://schemas.openxmlformats.org/officeDocument/2006/relationships" name="NOTE 2 - SUMMARY OF SIGNIFICA_7" sheetId="25" state="visible" r:id="rId25"/>
    <sheet xmlns:r="http://schemas.openxmlformats.org/officeDocument/2006/relationships" name="NOTE 2 - SUMMARY OF SIGNIFICA_8" sheetId="26" state="visible" r:id="rId26"/>
    <sheet xmlns:r="http://schemas.openxmlformats.org/officeDocument/2006/relationships" name="NOTE 2 - SUMMARY OF SIGNIFICA_9" sheetId="27" state="visible" r:id="rId27"/>
    <sheet xmlns:r="http://schemas.openxmlformats.org/officeDocument/2006/relationships" name="NOTE 2 - SUMMARY OF SIGNIFIC_10" sheetId="28" state="visible" r:id="rId28"/>
    <sheet xmlns:r="http://schemas.openxmlformats.org/officeDocument/2006/relationships" name="NOTE 2 - SUMMARY OF SIGNIFIC_11" sheetId="29" state="visible" r:id="rId29"/>
    <sheet xmlns:r="http://schemas.openxmlformats.org/officeDocument/2006/relationships" name="NOTE 2 - SUMMARY OF SIGNIFIC_12" sheetId="30" state="visible" r:id="rId30"/>
    <sheet xmlns:r="http://schemas.openxmlformats.org/officeDocument/2006/relationships" name="NOTE 2 - SUMMARY OF SIGNIFIC_13" sheetId="31" state="visible" r:id="rId31"/>
    <sheet xmlns:r="http://schemas.openxmlformats.org/officeDocument/2006/relationships" name="NOTE 2 - SUMMARY OF SIGNIFIC_14" sheetId="32" state="visible" r:id="rId32"/>
    <sheet xmlns:r="http://schemas.openxmlformats.org/officeDocument/2006/relationships" name="NOTE 2 - SUMMARY OF SIGNIFIC_15" sheetId="33" state="visible" r:id="rId33"/>
    <sheet xmlns:r="http://schemas.openxmlformats.org/officeDocument/2006/relationships" name="NOTE 2 - SUMMARY OF SIGNIFIC_16" sheetId="34" state="visible" r:id="rId34"/>
    <sheet xmlns:r="http://schemas.openxmlformats.org/officeDocument/2006/relationships" name="NOTE 2 - SUMMARY OF SIGNIFIC_17" sheetId="35" state="visible" r:id="rId35"/>
    <sheet xmlns:r="http://schemas.openxmlformats.org/officeDocument/2006/relationships" name="NOTE 3 - PROPERTY AND EQUIPME_2" sheetId="36" state="visible" r:id="rId36"/>
    <sheet xmlns:r="http://schemas.openxmlformats.org/officeDocument/2006/relationships" name="NOTE 4 -MINERAL PROPERTIES_ Acq" sheetId="37" state="visible" r:id="rId37"/>
    <sheet xmlns:r="http://schemas.openxmlformats.org/officeDocument/2006/relationships" name="NOTE 5 - ACCRUED LIABILITIES_ S" sheetId="38" state="visible" r:id="rId38"/>
    <sheet xmlns:r="http://schemas.openxmlformats.org/officeDocument/2006/relationships" name="NOTE 6 - NOTES PAYABLE_ Schedul" sheetId="39" state="visible" r:id="rId39"/>
    <sheet xmlns:r="http://schemas.openxmlformats.org/officeDocument/2006/relationships" name="NOTE 7 - LEASE OBLIGATION_ Comp" sheetId="40" state="visible" r:id="rId40"/>
    <sheet xmlns:r="http://schemas.openxmlformats.org/officeDocument/2006/relationships" name="NOTE 10- STOCKHOLDERS' DEFICIT_" sheetId="41" state="visible" r:id="rId41"/>
    <sheet xmlns:r="http://schemas.openxmlformats.org/officeDocument/2006/relationships" name="NOTE 2 - SUMMARY OF SIGNIFIC_18" sheetId="42" state="visible" r:id="rId42"/>
    <sheet xmlns:r="http://schemas.openxmlformats.org/officeDocument/2006/relationships" name="NOTE 2 - SUMMARY OF SIGNIFIC_19" sheetId="43" state="visible" r:id="rId43"/>
    <sheet xmlns:r="http://schemas.openxmlformats.org/officeDocument/2006/relationships" name="NOTE 2 - SUMMARY OF SIGNIFIC_20" sheetId="44" state="visible" r:id="rId44"/>
    <sheet xmlns:r="http://schemas.openxmlformats.org/officeDocument/2006/relationships" name="NOTE 3 - PROPERTY AND EQUIPME_3" sheetId="45" state="visible" r:id="rId45"/>
    <sheet xmlns:r="http://schemas.openxmlformats.org/officeDocument/2006/relationships" name="NOTE 4 -MINERAL PROPERTIES_ A_2" sheetId="46" state="visible" r:id="rId46"/>
    <sheet xmlns:r="http://schemas.openxmlformats.org/officeDocument/2006/relationships" name="NOTE 5 - ACCRUED LIABILITIES__2" sheetId="47" state="visible" r:id="rId47"/>
    <sheet xmlns:r="http://schemas.openxmlformats.org/officeDocument/2006/relationships" name="NOTE 6 - NOTES PAYABLE (Details" sheetId="48" state="visible" r:id="rId48"/>
    <sheet xmlns:r="http://schemas.openxmlformats.org/officeDocument/2006/relationships" name="NOTE 6 - NOTES PAYABLE_ Sched_2" sheetId="49" state="visible" r:id="rId49"/>
    <sheet xmlns:r="http://schemas.openxmlformats.org/officeDocument/2006/relationships" name="NOTE 7 - LEASE OBLIGATION (Deta" sheetId="50" state="visible" r:id="rId50"/>
    <sheet xmlns:r="http://schemas.openxmlformats.org/officeDocument/2006/relationships" name="NOTE 7 - LEASE OBLIGATION_ Co_2" sheetId="51" state="visible" r:id="rId51"/>
    <sheet xmlns:r="http://schemas.openxmlformats.org/officeDocument/2006/relationships" name="NOTE 9 - CONTINGENCIES AND CO_2" sheetId="52" state="visible" r:id="rId52"/>
    <sheet xmlns:r="http://schemas.openxmlformats.org/officeDocument/2006/relationships" name="NOTE 10- STOCKHOLDERS' DEFICIT " sheetId="53" state="visible" r:id="rId53"/>
    <sheet xmlns:r="http://schemas.openxmlformats.org/officeDocument/2006/relationships" name="NOTE 10- STOCKHOLDERS' DEFICI_2" sheetId="54" state="visible" r:id="rId54"/>
    <sheet xmlns:r="http://schemas.openxmlformats.org/officeDocument/2006/relationships" name="NOTE 11 - RELATED PARTY TRANS_2" sheetId="55" state="visible" r:id="rId55"/>
    <sheet xmlns:r="http://schemas.openxmlformats.org/officeDocument/2006/relationships" name="NOTE 12 - LEGAL PROCEEDINGS (De" sheetId="56" state="visible" r:id="rId56"/>
    <sheet xmlns:r="http://schemas.openxmlformats.org/officeDocument/2006/relationships" name="NOTE 13 - SUBSEQUENT EVENTS (De" sheetId="57" state="visible" r:id="rId57"/>
    <sheet xmlns:r="http://schemas.openxmlformats.org/officeDocument/2006/relationships" name="Uncategorized Items - sfeg-2020"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9 Months Ended</t>
        </is>
      </c>
    </row>
    <row r="2">
      <c r="B2" s="2" t="inlineStr">
        <is>
          <t>Mar. 31, 2020</t>
        </is>
      </c>
      <c r="C2" s="2" t="inlineStr">
        <is>
          <t>Oct. 26, 2020</t>
        </is>
      </c>
    </row>
    <row r="3">
      <c r="A3" s="3" t="inlineStr">
        <is>
          <t>Details</t>
        </is>
      </c>
    </row>
    <row r="4">
      <c r="A4" s="4" t="inlineStr">
        <is>
          <t>Registrant CIK</t>
        </is>
      </c>
      <c r="B4" s="4" t="inlineStr">
        <is>
          <t>0000851726</t>
        </is>
      </c>
    </row>
    <row r="5">
      <c r="A5" s="4" t="inlineStr">
        <is>
          <t>Fiscal Year End</t>
        </is>
      </c>
      <c r="B5" s="4" t="inlineStr">
        <is>
          <t>--06-30</t>
        </is>
      </c>
    </row>
    <row r="6">
      <c r="A6" s="4" t="inlineStr">
        <is>
          <t>Registrant Name</t>
        </is>
      </c>
      <c r="B6" s="4" t="inlineStr">
        <is>
          <t>SANTA FE GOLD CORPORATION</t>
        </is>
      </c>
    </row>
    <row r="7">
      <c r="A7" s="4" t="inlineStr">
        <is>
          <t>SEC Form</t>
        </is>
      </c>
      <c r="B7" s="4" t="inlineStr">
        <is>
          <t>10-Q</t>
        </is>
      </c>
    </row>
    <row r="8">
      <c r="A8" s="4" t="inlineStr">
        <is>
          <t>Period End date</t>
        </is>
      </c>
      <c r="B8" s="4" t="inlineStr">
        <is>
          <t>Mar. 31,
		2020</t>
        </is>
      </c>
    </row>
    <row r="9">
      <c r="A9" s="4" t="inlineStr">
        <is>
          <t>Tax Identification Number (TIN)</t>
        </is>
      </c>
      <c r="B9" s="4" t="inlineStr">
        <is>
          <t>84-1094315</t>
        </is>
      </c>
    </row>
    <row r="10">
      <c r="A10" s="4" t="inlineStr">
        <is>
          <t>Number of common stock shares outstanding</t>
        </is>
      </c>
      <c r="C10" s="5" t="n">
        <v>427504214</v>
      </c>
    </row>
    <row r="11">
      <c r="A11" s="4" t="inlineStr">
        <is>
          <t>Filer Category</t>
        </is>
      </c>
      <c r="B11" s="4" t="inlineStr">
        <is>
          <t>Non-accelerated Filer</t>
        </is>
      </c>
    </row>
    <row r="12">
      <c r="A12" s="4" t="inlineStr">
        <is>
          <t>Current with reporting</t>
        </is>
      </c>
      <c r="B12" s="4" t="inlineStr">
        <is>
          <t>No</t>
        </is>
      </c>
    </row>
    <row r="13">
      <c r="A13" s="4" t="inlineStr">
        <is>
          <t>Interactive Data Current</t>
        </is>
      </c>
      <c r="B13" s="4" t="inlineStr">
        <is>
          <t>No</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1-12974</t>
        </is>
      </c>
    </row>
    <row r="20">
      <c r="A20" s="4" t="inlineStr">
        <is>
          <t>Entity Incorporation, State or Country Code</t>
        </is>
      </c>
      <c r="B20" s="4" t="inlineStr">
        <is>
          <t>DE</t>
        </is>
      </c>
    </row>
    <row r="21">
      <c r="A21" s="4" t="inlineStr">
        <is>
          <t>Entity Address, Address Line One</t>
        </is>
      </c>
      <c r="B21" s="4" t="inlineStr">
        <is>
          <t>Grande</t>
        </is>
      </c>
    </row>
    <row r="22">
      <c r="A22" s="4" t="inlineStr">
        <is>
          <t>Entity Address, City or Town</t>
        </is>
      </c>
      <c r="B22" s="4" t="inlineStr">
        <is>
          <t>Albuquerque</t>
        </is>
      </c>
    </row>
    <row r="23">
      <c r="A23" s="4" t="inlineStr">
        <is>
          <t>Entity Address, State or Province</t>
        </is>
      </c>
      <c r="B23" s="4" t="inlineStr">
        <is>
          <t>NM</t>
        </is>
      </c>
    </row>
    <row r="24">
      <c r="A24" s="4" t="inlineStr">
        <is>
          <t>Entity Address, Postal Zip Code</t>
        </is>
      </c>
      <c r="B24" s="4" t="inlineStr">
        <is>
          <t>87107</t>
        </is>
      </c>
    </row>
    <row r="25">
      <c r="A25" s="4" t="inlineStr">
        <is>
          <t>City Area Code</t>
        </is>
      </c>
      <c r="B25" s="4" t="inlineStr">
        <is>
          <t>505</t>
        </is>
      </c>
    </row>
    <row r="26">
      <c r="A26" s="4" t="inlineStr">
        <is>
          <t>Local Phone Number</t>
        </is>
      </c>
      <c r="B26" s="4" t="inlineStr">
        <is>
          <t>255-4852</t>
        </is>
      </c>
    </row>
    <row r="27">
      <c r="A27" s="4" t="inlineStr">
        <is>
          <t>Phone Fax Number Description</t>
        </is>
      </c>
      <c r="B27" s="4" t="inlineStr">
        <is>
          <t>Registrant&amp;#146;s telephone number, including area cod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MINERAL PROPERTIES</t>
        </is>
      </c>
      <c r="B1" s="2" t="inlineStr">
        <is>
          <t>9 Months Ended</t>
        </is>
      </c>
    </row>
    <row r="2">
      <c r="B2" s="2" t="inlineStr">
        <is>
          <t>Mar. 31, 2020</t>
        </is>
      </c>
    </row>
    <row r="3">
      <c r="A3" s="3" t="inlineStr">
        <is>
          <t>Notes</t>
        </is>
      </c>
    </row>
    <row r="4">
      <c r="A4" s="4" t="inlineStr">
        <is>
          <t>NOTE 4 -MINERAL PROPERTIES</t>
        </is>
      </c>
      <c r="B4" s="4" t="inlineStr">
        <is>
          <t xml:space="preserve">NOTE 4 MINERAL PROPERTIES The Company has capitalized acquisition costs on mineral properties as follows: March 31, June 30, 2020 2019 Alhambra - Blackhawk project $ 3,115,365 $ 3,115,365 Billali  Jim Crow Imperial mineral rights project 450,000 200,000 3,565,365 3,315,365 Less accumulated amortization   $ 3,565,365 $ 3,315,365 Exploration Status We have not established that the Alhambra - Blackhawk project or Billali Mine - Jim Crow Mine rights projects contain proven or probably reserves, as defined under Industry Guide 7. Minimal exploration activities have commenced to date and minimal exploration costs have been incurred and expensed. To date, the Company has not (i) commenced or adopted plans to conduct any exploration, (ii) prepared drilling plans, proposals, timetables or budgets for exploration work, or (iii) identified engineers and other personnel that will conduct or assist in any exploration work. The Company will need to raise funds to conduct exploration work and it currently lacks a firm financing commitment for any exploration activities. The Company commenced development of the Jim Crow mine in late 2019. Work to date has consisted of beginning the upgrading of the surface facilities, rehabilitating the shaft, expanding the hoisting capability and underground development on three levels. A crushing plant was purchased and installed at Duncan, Arizona, in late 2019. The Company has the right to cancel the Agreement at any time. Acquired mineral rights are considered tangible assets under ASC 930-805. ASC 930-805 requires that mineral rights be recognized at fair value as of the acquisition date. Mining assets include mineral rights. The payments made under the Billali Mine - Jim Crow Mine Agreement are capitalized by the Company and when a revenue stream is attained the capitalized balance will amort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ACCRUED LIABILITIES</t>
        </is>
      </c>
      <c r="B1" s="2" t="inlineStr">
        <is>
          <t>9 Months Ended</t>
        </is>
      </c>
    </row>
    <row r="2">
      <c r="B2" s="2" t="inlineStr">
        <is>
          <t>Mar. 31, 2020</t>
        </is>
      </c>
    </row>
    <row r="3">
      <c r="A3" s="3" t="inlineStr">
        <is>
          <t>Notes</t>
        </is>
      </c>
    </row>
    <row r="4">
      <c r="A4" s="4" t="inlineStr">
        <is>
          <t>NOTE 5 - ACCRUED LIABILITIES</t>
        </is>
      </c>
      <c r="B4" s="4" t="inlineStr">
        <is>
          <t xml:space="preserve">NOTE 5  ACCRUED LIABILITIES Accrued liabilities consist of the following at March 31, 2020 and June 30, 2019: March 31, June 30, 2020 2019 Interest $ 232,965 $ 194,318 Vacation 15,771 15,771 Payroll 225,723 124,623 Franchise taxes 8,697 8,697 Other 29,580 29,579 Audit 18,557 18,557 Property taxes 253,523 253,523 $ 784,815 $ 645,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NOTES PAYABLE</t>
        </is>
      </c>
      <c r="B1" s="2" t="inlineStr">
        <is>
          <t>9 Months Ended</t>
        </is>
      </c>
    </row>
    <row r="2">
      <c r="B2" s="2" t="inlineStr">
        <is>
          <t>Mar. 31, 2020</t>
        </is>
      </c>
    </row>
    <row r="3">
      <c r="A3" s="3" t="inlineStr">
        <is>
          <t>Notes</t>
        </is>
      </c>
    </row>
    <row r="4">
      <c r="A4" s="4" t="inlineStr">
        <is>
          <t>NOTE 6 - NOTES PAYABLE</t>
        </is>
      </c>
      <c r="B4" s="4" t="inlineStr">
        <is>
          <t xml:space="preserve">NOTE 6  NOTES PAYABLE Installment Note On June 1, 2012, the Company entered into an installment sales contract for $593,657 to purchase certain equipment. The term of the agreement is for 48 months at an interest rate of 5.75%, with the equipment securing the loan. The balance owed on the note was $398,793 at March 31, 2020 and June 30, 2019. The Company has been unable to make its monthly payments since November 2013, and has been in default since that time. The equipment has been returned to the vendor for sale and remains unsold at March 31, 2020. Interest expense for the nine months ended March 31, 2020 and 2019 was $17,198, respectively. Accrued interest on the note at March 31, 2020 and June 30, 2019 was $127,816 and $110,618, respectively. Note Payable An individual during the prior fiscal year loaned Company $239,750 of which the Company paid back $40,000 during that current fiscal year and $40,000 was paid back during the current fiscal year. The loan is at an annual interest rate of 6%, has no stated due date and is payable on demand by the lender. Accrued interest on the loan at March 31, 2020 and June 30, 2019 was $15,337 and $7,793, respectively. Balance of the loan at March 31, 2020 and June 30, 2019 was $159,750 and $199,750, respectively. Interest expense on the loan for the nine months ended March 31, 2020 and 2019 is $7,544 and $4,226, respectively. The following summarizes notes payable: March 31, June 30, 2020 2019 Installment sales contract on equipment, interest at 5.75%, payable in 48 monthly installments of $13,874, including interest through July 2016. $ 398,793 $ 398,793 Note payable 159,750 199,750 Notes payable - current $ 558,543 $ 598,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LEASE OBLIGATION</t>
        </is>
      </c>
      <c r="B1" s="2" t="inlineStr">
        <is>
          <t>9 Months Ended</t>
        </is>
      </c>
    </row>
    <row r="2">
      <c r="B2" s="2" t="inlineStr">
        <is>
          <t>Mar. 31, 2020</t>
        </is>
      </c>
    </row>
    <row r="3">
      <c r="A3" s="3" t="inlineStr">
        <is>
          <t>Notes</t>
        </is>
      </c>
    </row>
    <row r="4">
      <c r="A4" s="4" t="inlineStr">
        <is>
          <t>NOTE 7 - LEASE OBLIGATION</t>
        </is>
      </c>
      <c r="B4" s="4" t="inlineStr">
        <is>
          <t xml:space="preserve">NOTE 7  LEASE OBLIGATION We signed a finance lease purchase agreement effective January 1, 2020, for the acquisition of a non-mineral property for our processing plant site to house our crusher and related future milling operations. The determination of whether an arrangement contains a lease and the classification of a lease, if applicable, is made at lease commencement, at which time the Company also measures and recognizes an right of 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 is not determinable. The determination of the Companys incremental borrowing rate requires judgment. The incremental borrowing rate is determined at lease commencement and the Company determined its incremental borrowing rate on the finance lease to be 12%. At the lease inception, the Company recorded a ROU asset of $44,505 and a corresponding lease liability of $29,505. The asset value is comprised of the present value of the lease payments at inception of $29,505 and the payment of the purchase option price of $15,000 at the lease inception. The components of lease expense and supplemental cash flow information related to lease for the period are as follows: Nine Months ended March 31, 2020 Lease Cost Financing lease cost included in exploration and mine costs is $4,568 and $600 in interest expense in Companys unaudited condensed statement of operations $ 5,168 Other Information: Cash paid for amounts included in the measurement of lease liabilities for the nine months ended March 31, 2020 $ 4,500 Remaining lease term - operating lease (in years) 1.583 Discount rate - financing lease 12.0% Effective rate - financing lease 13.1% As of March 31, 2020 Financing lease: Right-of-use asset, net $ 39,938 Financing lease liability - current portion 15,551 Financing lease liability - non-current portion 10,055 Total operating lease liabilities $ 25,606 Fiscal Year Ending 6/30: Financing Lease 2020 (remaining 3 months) $ 4,500 2021 18,000 2022 6,000 Total lease payments $ 28,500 Less: Present value discount (2,894) Present value of lease liabilities $ 25,606 Lease associated costs were $5,168 during the nine months ended March 31, 2020 , and there were no associated lease costs during the nine months ended March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FAIR VALUE MEASUREMENTS</t>
        </is>
      </c>
      <c r="B1" s="2" t="inlineStr">
        <is>
          <t>9 Months Ended</t>
        </is>
      </c>
    </row>
    <row r="2">
      <c r="B2" s="2" t="inlineStr">
        <is>
          <t>Mar. 31, 2020</t>
        </is>
      </c>
    </row>
    <row r="3">
      <c r="A3" s="3" t="inlineStr">
        <is>
          <t>Notes</t>
        </is>
      </c>
    </row>
    <row r="4">
      <c r="A4" s="4" t="inlineStr">
        <is>
          <t>NOTE 8 - FAIR VALUE MEASUREMENTS</t>
        </is>
      </c>
      <c r="B4" s="4" t="inlineStr">
        <is>
          <t xml:space="preserve">NOTE 8 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 e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CONTINGENCIES AND COMMITMENTS</t>
        </is>
      </c>
      <c r="B1" s="2" t="inlineStr">
        <is>
          <t>9 Months Ended</t>
        </is>
      </c>
    </row>
    <row r="2">
      <c r="B2" s="2" t="inlineStr">
        <is>
          <t>Mar. 31, 2020</t>
        </is>
      </c>
    </row>
    <row r="3">
      <c r="A3" s="3" t="inlineStr">
        <is>
          <t>Notes</t>
        </is>
      </c>
    </row>
    <row r="4">
      <c r="A4" s="4" t="inlineStr">
        <is>
          <t>NOTE 9 - CONTINGENCIES AND COMMITMENTS</t>
        </is>
      </c>
      <c r="B4" s="4" t="inlineStr">
        <is>
          <t xml:space="preserve">NOTE 9  COMMITMENTS AND CONTINGENCIES Billali and Jim Crow/Imperial Mines Project The Company determined the Agreement on the Billali and Jim Crow/Imperial mines is a lease and is cancellable at any time by the Company. 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an operating a mine, it would enter the development stage and capitalize future costs until production is established. As of March 31, 2020, the Company has not established the commercial feasibility of any of our exploration projects; therefore, all exploration costs are being expensed. As of March 31, 2020, we have paid $450,000 under the Agreement in the current fiscal year. Acquired mineral rights are considered tangible assets under ASC 930-805. As a result, the direct costs to acquire mineral rights are initially capitalized as tangible assets. Mineral rights include costs associated with acquiring patented and unpatented mining claims. Payments under the Amended Agreement No. 4 dated effective October 7, 2020, on the Billali and Jim Crow/Imperial project are as follows: The Total Purchase Price of $10,000,000 will be paid as follows: (i) (ii) (iii) (iv) Office and Real Property Leases On August 1, 2015, the Company moved the office to a single room located in Albuquerque, NM, at the home of the CFO for a monthly rent of $500 until the Company is required to lease increased office space due to additional personnel requirements. Rental expense totaled $4,500 for the nine months ended March 31, 2020 and 2019,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STOCKHOLDERS' DEFICIT</t>
        </is>
      </c>
      <c r="B1" s="2" t="inlineStr">
        <is>
          <t>9 Months Ended</t>
        </is>
      </c>
    </row>
    <row r="2">
      <c r="B2" s="2" t="inlineStr">
        <is>
          <t>Mar. 31, 2020</t>
        </is>
      </c>
    </row>
    <row r="3">
      <c r="A3" s="3" t="inlineStr">
        <is>
          <t>Notes</t>
        </is>
      </c>
    </row>
    <row r="4">
      <c r="A4" s="4" t="inlineStr">
        <is>
          <t>NOTE 10- STOCKHOLDERS' DEFICIT</t>
        </is>
      </c>
      <c r="B4" s="4" t="inlineStr">
        <is>
          <t xml:space="preserve">NOTE 10 - STOCKHOLDERS' DEFICIT Common Stock Transactions For the nine months ended March 31, 2020: (i) Issued 535,417 shares of restricted common stock for consulting services at a value of $46,937 on the date of issuance; (ii) Issued an aggregate of 23,285,714 shares of restricted common stock to accredited investors for cash proceeds of $1,570,000. Stock Warrants During the nine months ended March 31, 2020, the Company issued 1,500,000 warrants and no warrants expired. Stock Options During nine months ended March 31, 2020, no options were granted and 100,000 options expired. Stock option and warrant activity, for the nine months ended March 31, 2020, are as follows: Stock Options Stock Warrants Weighted Weighted Average Exercise Shares Price Shares Price Outstanding at June 30, 2019 30,100,000 $0.05 100,000 $0.15 Granted   1,500,000 0.05 Canceled     Expired (100,000) 0.07   Exercised     Outstanding at March 31, 2020 30,000,000 $0.05 1,600,000 $0.06 Stock options and warrants outstanding and exercisable at March 31, 2020 are as follows: Outstanding and Exercisable Options O 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30,000,000 30,000,000 3.97 $ 0.05 $ 0.15 100,000 100,000 2.96 $ 0.15       1,500,000 1,500,000 3.00 $ 0.05 30,000,000 30,000,000 1,600,000 1,600,000 Outstanding Options 3.97 $ 0.05 Outstanding Warrants 2.98 $ 0.06 Exercisable Options 3.97 $ 0.05 Exercisable Warrants 2.98 $ 0.06 As of March 31, 2020, the aggregate intrinsic value of all stock options and warrants vested was $280,350. The intrinsic value of each option share is the difference between the fair market value of the common stock and the exercise price of such option or warrant share to the extent it is "in-the-money". Aggregate intrinsic value represents the value that would have been received by the holders of in-the-money options had they exercised their options on the last trading day of the quarter and sold the underlying shares at the closing stock price on such day. The intrinsic value calculation is based on the $0.0589 closing stock price of the common stock on March 31, 2020. The total intrinsic value associated with options exercised during the nine months ended March 31, 2020, was $0. Intrinsic value of exercised shares is the total value of such shares on the date of exercise less the cash received from the option or warrant holder to exercise the o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9 Months Ended</t>
        </is>
      </c>
    </row>
    <row r="2">
      <c r="B2" s="2" t="inlineStr">
        <is>
          <t>Mar. 31, 2020</t>
        </is>
      </c>
    </row>
    <row r="3">
      <c r="A3" s="3" t="inlineStr">
        <is>
          <t>Notes</t>
        </is>
      </c>
    </row>
    <row r="4">
      <c r="A4" s="4" t="inlineStr">
        <is>
          <t>NOTE 11 - RELATED PARTY TRANSACTIONS</t>
        </is>
      </c>
      <c r="B4" s="4" t="inlineStr">
        <is>
          <t xml:space="preserve">NOTE 11  RELATED PARTY TRANSACTIONS On August 1, 2015, the Company leased a home office space from the Companys CFO for $500 a month for the corporate administrative office in Albuquerque, NM until such time growth requires a larger corporate administrative office. The board authorized on June 16, 2016, the hiring of Nataliia Mueller, wife of the Companys CFO, with a current annual wage of $60,000 as an assistant to the CFO. During the fiscal year ended June 30, 2019, the CFO for the Company loaned the Company $10,000 and deferred salary aggregating $51,848 into a note at 6% per annum and during the nine months ended March 31, 2020, loaned an additional $55,000. Accrued interest on the note at March 31, 2020 and June 30, 2019, was $6,178 and $1,651, respectively. Interest expense on the note for the nine months ended March 31, 2020 and 2019 was $4,527 and $762, respectively. The loan is at an annual interest rate of 6%, has no stated due date and is payable on demand by the lender. The combined loan and interest balance at December 31, 2019 and June 30, 2019 was $122,355 and $63,499, respectivel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LEGAL PROCEEDINGS</t>
        </is>
      </c>
      <c r="B1" s="2" t="inlineStr">
        <is>
          <t>9 Months Ended</t>
        </is>
      </c>
    </row>
    <row r="2">
      <c r="B2" s="2" t="inlineStr">
        <is>
          <t>Mar. 31, 2020</t>
        </is>
      </c>
    </row>
    <row r="3">
      <c r="A3" s="3" t="inlineStr">
        <is>
          <t>Notes</t>
        </is>
      </c>
    </row>
    <row r="4">
      <c r="A4" s="4" t="inlineStr">
        <is>
          <t>NOTE 12 - LEGAL PROCEEDINGS</t>
        </is>
      </c>
      <c r="B4" s="4" t="inlineStr">
        <is>
          <t xml:space="preserve">NOTE 12  LEGAL PROCEEDINGS All legal proceedings were stayed with the filing of Chapter 11 bankruptcy. Boart Long year Company v. Lordsburg Mining Company Boart Longyear Company v. Lordsburg Mining Company Boart Longyear Company v. Lordsburg Mining Company Wagner Equipment Co. v. Lordsburg Mining Company The bankruptcy court set up a Trust fund that will be funded by the activities of the Summit mine for five (5) years after reopening of the mine and the trust funds will be distributed by an independent trustee to all credit holders on record. Currently all debts at the time of the bankruptcy are currently due and in default. None of the claims have been reopened since June 2016. In November 2017, the Company entered into substantially identical agreements with Fortune Graphite, Inc. and Worldwide Graphite Producers, Ltd. to acquire a total of four placer claims for aggregate consideration of Can$400,000 and the issuance of 10,000,000 shares of Company common stock. The Company owes the sellers Can$140,000 and 10,000,000 shares of Company common stock. To date, the Company has paid Can$260,000. The Company owes the sellers Can$140,000 and 10,000,000 shares of Company common stock. Based upon our subsequent scrutiny and analysis of the transaction, the Company in February 2019 initiated an arbitration proceeding against the seller to void and rescind the purchase of these British Columbia properties, including requesting additional remedies. The Company cannot predict the outcome of this arbitration, and there can be no assurance that the Company will not lose its interest in these claims, or owe seller the remaining outstanding amounts. In connection with this arbitration, the Companys legal position is to void the transaction and, due to the uncertainty of the outcome, has provided an impairment of the amount at June 30, 2019, in the amount of $210,116. In November 2018, Santa Fe filed a complaint in Luna County District Court, State of New Mexico, requesting a $930,000 money judgment against Mr. and Mrs. Laws for misappropriation of Company funds, in addition to foreclosing on the mortgage Mr. and Ms. Laws granted to Santa Fe on real property to secure the promissory note located in Luna County, New Mexico. In November 2018, Santa Fe filed a similar complaint in Grant County District Court, State of New Mexico, as Mr. and Mrs. Laws and XYZ Ranch Estates, LLC granted Santa Fe a deed of trust and a mortgage, respectively, on several pieces of real property in Grant County, New Mexico. Mr. Laws also granted Santa Fe a security agreement on an airplane located in Grant County, New Mexico. The complaint in Grant County requested a money judgment in the amount of $930,000 against Mr. and Mrs. Laws, in addition to a request to foreclose on the assets pledged to us located in Grant County, New Mexico. Subsequent review of these transactions for the fiscal year ended June 30, 2017, resulted in a restatement of assets and operating costs in the amount of $971,099 and charged to the former chief executive officer. Subsequent professional costs including legal, auditing, forensic accounting and related filing costs related to this event have been added to the amounts owed by Mr. Laws. At the time of filing this report, we have determined costs associated with Mr. Laws action currently aggregates $1,651,263, of which we have collected $485,966 as of the date of filing this report. As of the filing of this report, Mr. Laws has pleaded guilty to various charges brought against him by the U. S. District Attorney for the District of New Mexico, which include the Company allegations. Mr. Laws is currently awaiting sentencing on the plead to charges. The Company attorneys have filed all required documents for future monetary settlements to be determined by the court and the Company does not anticipate receiving a substantial reimbursement of the remaining Laws costs. The DOJ and the SEC have each initiated investigation into the Company, resulting from the Laws transactions. The SEC has obtained a formal order to investigate the Company. The DOJ investigation found no wrong doings by the Company. These types of investigations are expensive, time-consuming for management, and unpredictable  often resulting in other aspects of the Companys operations becoming subject to regulatory scrutiny. The SEC investigations are ongoing and no prediction can be made regarding the timing or outcome of such matters including remedial action pursued against the Company and current officers and directors. These types of remedial actions may result in additional costs and expenses to be incurred by the Company.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We are subject from time to time to litigation, claims and suits arising in the ordinary course of business. Other than the above-described litigation, as of March 31, 2020, we were not a party to any material litigation, claim or suit whose outcome could have a material effect on our financial statements.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3 - SUBSEQUENT EVENTS</t>
        </is>
      </c>
      <c r="B1" s="2" t="inlineStr">
        <is>
          <t>9 Months Ended</t>
        </is>
      </c>
    </row>
    <row r="2">
      <c r="B2" s="2" t="inlineStr">
        <is>
          <t>Mar. 31, 2020</t>
        </is>
      </c>
    </row>
    <row r="3">
      <c r="A3" s="3" t="inlineStr">
        <is>
          <t>Notes</t>
        </is>
      </c>
    </row>
    <row r="4">
      <c r="A4" s="4" t="inlineStr">
        <is>
          <t>NOTE 13 - SUBSEQUENT EVENTS</t>
        </is>
      </c>
      <c r="B4" s="4" t="inlineStr">
        <is>
          <t xml:space="preserve">NOTE 13  SUBSEQUENT EVENTS Recent Issuances of Unregistered Securities In the period from April 1, 2020 through October 14, 2020, the Company sold an aggregate of 15,520,001 restricted shares of common stock to accredited investors for cash proceeds $922,000. The Company sold an aggregate of 4,500,000 restricted shares of common stock to the chairman of the board for cash proceeds $225,000. In the period from April 1, 2020 through October 14, 2020, the Company issued warrants to accredited investors aggregating 5,041,667 and 2,250,000 warrants to the chairman of the board that were attached to restricted stock purchases. The warrants were vested at issuance, have a two- or three-year life and an exercise price of $0.05 to $0.07 per share. During the period from April 1, 2020 through October 14, 2020, the Company issued 443,566 restricted shares of common stock for consulting services at a market value of $31,050 on the date of issuance. On April 10, 2020, the Company converted $100,000 of accrued salary for the Companys CFO into 2,000,000 shares of restricted common stock at a market value of $117,000 on the date of grant and recorded a loss on debt conversion of $17,000. Warrants issued in conjunction with the conversion were 1,000,000 vested three-year warrants and have an exercise price of $0.050 per share. The conversion reduced the note payable to related party. On June 30, 2020, the Company converted a note payable with the Companys CFO consisting of principal and interest of $42,037 and $6,178, respectively, into 964,299 shares of restricted common stock at $0.05 per share. The market value on the date of conversion was $67,501 and on the date of conversion the Company recorded a loss on debt conversion of $19,286. In conjunction with the conversion, 482,149 vested three-year warrants were granted and have an exercise price of $0.05 per share. On August 7, 2020, former Chief Financial Officer (CFO) of the Company resigned from that position. As the former CFO has significant institutional knowledge and background Company knowledge, the Board offered the individual the position of Managing Director of Mining Operations with a signing bonus of $20,000 and 750,00 shares of restricted common stock and an employment agreement was signed. Miscellaneous Events As of filing of this report, the Company has determined that Mr. Laws owes the Company $1,651,263, net of funds recovered from Mr. Laws of $485,966. This amount represents an increase consisting of legal, forensic accounting services incurred by the Company and the audit restatement of our fiscal year 2017 that was attributable the misappropriation of funds. The current amount does not include any penalties or interest as provided in the secured promissory note and security agreement signed by Mr. Laws. The Company does not anticipate collecting a material amount due from Mr. Laws and any recovery will be determined by the bankruptcy court. As of the filing of this report, Mr. Laws has pleaded guilty to various charges brought against him by government officials, which include the Company allegations. Mr. Laws is currently awaiting sentencing on the charges he plead to. The Company attorneys have filed all required documents for future monetary settlements to be determined by the court. Effective July 7, 2020, the Company retained a new Chief Financial Officer and an employment agreement was signed. The Company signed employment agreements with the new Chief Financial Officer and Managing Director of Mining Operations. The agreements are a one-year employment agreement with the Company, with automatic successive one-year renewals provided that neither party has provided notice of termination prior to 30 days from the end of such applicable ter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t>
        </is>
      </c>
      <c r="B1" s="2" t="inlineStr">
        <is>
          <t>Mar. 31, 2020</t>
        </is>
      </c>
      <c r="C1" s="2" t="inlineStr">
        <is>
          <t>Jun. 30, 2019</t>
        </is>
      </c>
    </row>
    <row r="2">
      <c r="A2" s="3" t="inlineStr">
        <is>
          <t>CURRENT ASSETS:</t>
        </is>
      </c>
    </row>
    <row r="3">
      <c r="A3" s="4" t="inlineStr">
        <is>
          <t>Cash and cash equivalents</t>
        </is>
      </c>
      <c r="B3" s="6" t="n">
        <v>73077</v>
      </c>
      <c r="C3" s="6" t="n">
        <v>264900</v>
      </c>
    </row>
    <row r="4">
      <c r="A4" s="4" t="inlineStr">
        <is>
          <t>Prepaid expenses and other current assets</t>
        </is>
      </c>
      <c r="B4" s="5" t="n">
        <v>10231</v>
      </c>
      <c r="C4" s="5" t="n">
        <v>76921</v>
      </c>
    </row>
    <row r="5">
      <c r="A5" s="4" t="inlineStr">
        <is>
          <t>Total current assets</t>
        </is>
      </c>
      <c r="B5" s="5" t="n">
        <v>83308</v>
      </c>
      <c r="C5" s="5" t="n">
        <v>341821</v>
      </c>
    </row>
    <row r="6">
      <c r="A6" s="3" t="inlineStr">
        <is>
          <t>NON-CURRENT ASSETS:</t>
        </is>
      </c>
    </row>
    <row r="7">
      <c r="A7" s="4" t="inlineStr">
        <is>
          <t>Property and equipment, net</t>
        </is>
      </c>
      <c r="B7" s="5" t="n">
        <v>245197</v>
      </c>
      <c r="C7" s="5" t="n">
        <v>25543</v>
      </c>
    </row>
    <row r="8">
      <c r="A8" s="4" t="inlineStr">
        <is>
          <t>Mineral property</t>
        </is>
      </c>
      <c r="B8" s="5" t="n">
        <v>3565365</v>
      </c>
      <c r="C8" s="5" t="n">
        <v>3315365</v>
      </c>
    </row>
    <row r="9">
      <c r="A9" s="4" t="inlineStr">
        <is>
          <t>Finance lease right-of-use asset</t>
        </is>
      </c>
      <c r="B9" s="5" t="n">
        <v>39938</v>
      </c>
      <c r="C9" s="5" t="n">
        <v>0</v>
      </c>
    </row>
    <row r="10">
      <c r="A10" s="4" t="inlineStr">
        <is>
          <t>Total non-current assets</t>
        </is>
      </c>
      <c r="B10" s="5" t="n">
        <v>3850500</v>
      </c>
      <c r="C10" s="5" t="n">
        <v>3340908</v>
      </c>
    </row>
    <row r="11">
      <c r="A11" s="4" t="inlineStr">
        <is>
          <t>Total Assets</t>
        </is>
      </c>
      <c r="B11" s="5" t="n">
        <v>3933808</v>
      </c>
      <c r="C11" s="5" t="n">
        <v>3682729</v>
      </c>
    </row>
    <row r="12">
      <c r="A12" s="3" t="inlineStr">
        <is>
          <t>Current liabilities:</t>
        </is>
      </c>
    </row>
    <row r="13">
      <c r="A13" s="4" t="inlineStr">
        <is>
          <t>Accounts payable</t>
        </is>
      </c>
      <c r="B13" s="5" t="n">
        <v>3413156</v>
      </c>
      <c r="C13" s="5" t="n">
        <v>3151035</v>
      </c>
    </row>
    <row r="14">
      <c r="A14" s="4" t="inlineStr">
        <is>
          <t>Accrued liabilities</t>
        </is>
      </c>
      <c r="B14" s="5" t="n">
        <v>784815</v>
      </c>
      <c r="C14" s="5" t="n">
        <v>645068</v>
      </c>
    </row>
    <row r="15">
      <c r="A15" s="4" t="inlineStr">
        <is>
          <t>Lease obligation</t>
        </is>
      </c>
      <c r="B15" s="5" t="n">
        <v>15551</v>
      </c>
      <c r="C15" s="5" t="n">
        <v>0</v>
      </c>
    </row>
    <row r="16">
      <c r="A16" s="4" t="inlineStr">
        <is>
          <t>Notes payable</t>
        </is>
      </c>
      <c r="B16" s="5" t="n">
        <v>558543</v>
      </c>
      <c r="C16" s="5" t="n">
        <v>598543</v>
      </c>
    </row>
    <row r="17">
      <c r="A17" s="4" t="inlineStr">
        <is>
          <t>Notes payable and accrued interest to related party</t>
        </is>
      </c>
      <c r="B17" s="5" t="n">
        <v>122355</v>
      </c>
      <c r="C17" s="5" t="n">
        <v>63499</v>
      </c>
    </row>
    <row r="18">
      <c r="A18" s="4" t="inlineStr">
        <is>
          <t>Total Current Liabilities</t>
        </is>
      </c>
      <c r="B18" s="5" t="n">
        <v>4894420</v>
      </c>
      <c r="C18" s="5" t="n">
        <v>4458145</v>
      </c>
    </row>
    <row r="19">
      <c r="A19" s="3" t="inlineStr">
        <is>
          <t>STOCKHOLDERS' DEFICIT:</t>
        </is>
      </c>
    </row>
    <row r="20">
      <c r="A20" s="4" t="inlineStr">
        <is>
          <t>Common shares</t>
        </is>
      </c>
      <c r="B20" s="5" t="n">
        <v>807193</v>
      </c>
      <c r="C20" s="5" t="n">
        <v>759550</v>
      </c>
    </row>
    <row r="21">
      <c r="A21" s="4" t="inlineStr">
        <is>
          <t>Additional paid-in capital</t>
        </is>
      </c>
      <c r="B21" s="5" t="n">
        <v>93577328</v>
      </c>
      <c r="C21" s="5" t="n">
        <v>91943704</v>
      </c>
    </row>
    <row r="22">
      <c r="A22" s="4" t="inlineStr">
        <is>
          <t>Accumulated deficit</t>
        </is>
      </c>
      <c r="B22" s="5" t="n">
        <v>-95355188</v>
      </c>
      <c r="C22" s="5" t="n">
        <v>-93478670</v>
      </c>
    </row>
    <row r="23">
      <c r="A23" s="4" t="inlineStr">
        <is>
          <t>Total Stockholders' Deficit</t>
        </is>
      </c>
      <c r="B23" s="5" t="n">
        <v>-970667</v>
      </c>
      <c r="C23" s="5" t="n">
        <v>-775416</v>
      </c>
    </row>
    <row r="24">
      <c r="A24" s="4" t="inlineStr">
        <is>
          <t>Total Liabilities and Stockholders' Deficit</t>
        </is>
      </c>
      <c r="B24" s="5" t="n">
        <v>3933808</v>
      </c>
      <c r="C24" s="5" t="n">
        <v>3682729</v>
      </c>
    </row>
    <row r="25">
      <c r="A25" s="3" t="inlineStr">
        <is>
          <t>NON-CURRENT LIABILITY:</t>
        </is>
      </c>
    </row>
    <row r="26">
      <c r="A26" s="4" t="inlineStr">
        <is>
          <t>Lease obligation</t>
        </is>
      </c>
      <c r="B26" s="5" t="n">
        <v>10055</v>
      </c>
      <c r="C26" s="5" t="n">
        <v>0</v>
      </c>
    </row>
    <row r="27">
      <c r="A27" s="4" t="inlineStr">
        <is>
          <t>Total Liabilities</t>
        </is>
      </c>
      <c r="B27" s="6" t="n">
        <v>4904475</v>
      </c>
      <c r="C27" s="6" t="n">
        <v>4458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and Going Concern (Policies)</t>
        </is>
      </c>
      <c r="B1" s="2" t="inlineStr">
        <is>
          <t>9 Months Ended</t>
        </is>
      </c>
    </row>
    <row r="2">
      <c r="B2" s="2" t="inlineStr">
        <is>
          <t>Mar. 31, 2020</t>
        </is>
      </c>
    </row>
    <row r="3">
      <c r="A3" s="3" t="inlineStr">
        <is>
          <t>Policies</t>
        </is>
      </c>
    </row>
    <row r="4">
      <c r="A4" s="4" t="inlineStr">
        <is>
          <t>Basis of Presentation and Going Concern</t>
        </is>
      </c>
      <c r="B4" s="4" t="inlineStr">
        <is>
          <t xml:space="preserve">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recorded net loss of $1,876,518 for the nine months ended March 31, 2020, and has a total accumulated deficit of $95,355,188 and a working capital deficit at March 31, 2020 of $4,811,112. The Company used in operating activities approximately $1.26 million. The Company currently has no source of generating revenue. To continue as a going concern, the Company is dependent on continued capital financing for project development, repayment of various debt facilities and payment of current operating expenses until the Company has put into production an acceptable source to generate mineralized ore to generate a revenue stream. Currently we have no commitment from any party to provide additional working capital and there is no assurance that any funding will be available as required, or if available, that its terms will be favorable or acceptable to the Company. At March 31, 2020, the Company was in default on delinquent payments on accounts payable of approximately $3.2 million, $399 thousand on a note payable and $696 thousand on other accrued liabilities. The unaudited consolidated financial statements do not include any adjustments relating to the recoverability and classification of asset amounts or the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9 Months Ended</t>
        </is>
      </c>
    </row>
    <row r="2">
      <c r="B2" s="2" t="inlineStr">
        <is>
          <t>Mar. 31, 2020</t>
        </is>
      </c>
    </row>
    <row r="3">
      <c r="A3" s="3" t="inlineStr">
        <is>
          <t>Policies</t>
        </is>
      </c>
    </row>
    <row r="4">
      <c r="A4" s="4" t="inlineStr">
        <is>
          <t>Principles of Consolidation</t>
        </is>
      </c>
      <c r="B4" s="4" t="inlineStr">
        <is>
          <t xml:space="preserve">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Santa Fe Acquisitions Company, a New Mexico Limited Liability Company, Mineral Acquisitions, a New Mexico Limited Liability Company and Bullards Peak Corporation, a New Mexico Corporation. All significant inter-company accounts and transactions have been eliminated i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Estimates (Policies)</t>
        </is>
      </c>
      <c r="B1" s="2" t="inlineStr">
        <is>
          <t>9 Months Ended</t>
        </is>
      </c>
    </row>
    <row r="2">
      <c r="B2" s="2" t="inlineStr">
        <is>
          <t>Mar. 31, 2020</t>
        </is>
      </c>
    </row>
    <row r="3">
      <c r="A3" s="3" t="inlineStr">
        <is>
          <t>Policies</t>
        </is>
      </c>
    </row>
    <row r="4">
      <c r="A4" s="4" t="inlineStr">
        <is>
          <t>Estimates</t>
        </is>
      </c>
      <c r="B4"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valuation of warrants, taxes and contingencies, and stock-based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s (Policies)</t>
        </is>
      </c>
      <c r="B1" s="2" t="inlineStr">
        <is>
          <t>9 Months Ended</t>
        </is>
      </c>
    </row>
    <row r="2">
      <c r="B2" s="2" t="inlineStr">
        <is>
          <t>Mar. 31, 2020</t>
        </is>
      </c>
    </row>
    <row r="3">
      <c r="A3" s="3" t="inlineStr">
        <is>
          <t>Policies</t>
        </is>
      </c>
    </row>
    <row r="4">
      <c r="A4" s="4" t="inlineStr">
        <is>
          <t>Fair Value Measurements</t>
        </is>
      </c>
      <c r="B4" s="4" t="inlineStr">
        <is>
          <t xml:space="preserve">Fair Value Measurements The carrying values of cash and cash equivalents, accounts payable and accrued liabilities approximated their related fair values as of March 31, 2020, and June 30, 2019, due to the relatively short-term nature of these instruments. The carrying value of the Company's convertible notes payable approximates the fair value based on the terms at which the Company could obtain similar financing and the short-term nature of these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Mar. 31, 2020</t>
        </is>
      </c>
    </row>
    <row r="3">
      <c r="A3" s="3" t="inlineStr">
        <is>
          <t>Policies</t>
        </is>
      </c>
    </row>
    <row r="4">
      <c r="A4" s="4" t="inlineStr">
        <is>
          <t>Cash and Cash Equivalents</t>
        </is>
      </c>
      <c r="B4" s="4" t="inlineStr">
        <is>
          <t xml:space="preserve">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9 Months Ended</t>
        </is>
      </c>
    </row>
    <row r="2">
      <c r="B2" s="2" t="inlineStr">
        <is>
          <t>Mar. 31, 2020</t>
        </is>
      </c>
    </row>
    <row r="3">
      <c r="A3" s="3" t="inlineStr">
        <is>
          <t>Policies</t>
        </is>
      </c>
    </row>
    <row r="4">
      <c r="A4" s="4" t="inlineStr">
        <is>
          <t>Property and Equipment</t>
        </is>
      </c>
      <c r="B4" s="4" t="inlineStr">
        <is>
          <t xml:space="preserve">Property and Equipment 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the equipment are shown below. Land is not depreciated. Estimated Useful Life Mine equipment 7 Years General equipment 5  7 Years Automotive 4.5 - 5 Years Small tools 1.2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erivative Financial Instruments (Policies)</t>
        </is>
      </c>
      <c r="B1" s="2" t="inlineStr">
        <is>
          <t>9 Months Ended</t>
        </is>
      </c>
    </row>
    <row r="2">
      <c r="B2" s="2" t="inlineStr">
        <is>
          <t>Mar. 31, 2020</t>
        </is>
      </c>
    </row>
    <row r="3">
      <c r="A3" s="3" t="inlineStr">
        <is>
          <t>Policies</t>
        </is>
      </c>
    </row>
    <row r="4">
      <c r="A4" s="4" t="inlineStr">
        <is>
          <t>Derivative Financial Instruments</t>
        </is>
      </c>
      <c r="B4" s="4" t="inlineStr">
        <is>
          <t xml:space="preserve">Derivative Financial Instruments The Financial Accounting Standards Board (FASB) provides guidance that requires derivative instruments to be recognized as either assets or liabilities in the balance sheet at fair value. The accounting for changes in the fair value of derivative instruments depends on their intended use and resulting hedge designations. For derivative instruments designated as hedges, the changes in fair value are recorded in the balance sheets as a component of accumulated other comprehensive income (loss). Changes in the fair value of derivative instruments not designated as hedges are recorded in the consolidated statements of operations, generally as a component of other income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Leases (Policies)</t>
        </is>
      </c>
      <c r="B1" s="2" t="inlineStr">
        <is>
          <t>9 Months Ended</t>
        </is>
      </c>
    </row>
    <row r="2">
      <c r="B2" s="2" t="inlineStr">
        <is>
          <t>Mar. 31, 2020</t>
        </is>
      </c>
    </row>
    <row r="3">
      <c r="A3" s="3" t="inlineStr">
        <is>
          <t>Policies</t>
        </is>
      </c>
    </row>
    <row r="4">
      <c r="A4" s="4" t="inlineStr">
        <is>
          <t>Leases</t>
        </is>
      </c>
      <c r="B4" s="4" t="inlineStr">
        <is>
          <t xml:space="preserve">Leases In February 2016, the FASB issued ASU Leases (Topic 842), which requires lessees to recognize assets and liabilities on the balance sheet for the rights and obligations created by all leases with a term of more than one year. Accounting by lessors will remain similar to existing U.S. GAAP. Subsequent accounting standards updates have been issued, which amend and/or clarify the application of ASU The guidance is effective for fiscal years, and interim periods within those years, beginning after December 15, 2018. The Company adopted Topic 842 as of July 1, 2019 and at this ti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Warrants (Policies)</t>
        </is>
      </c>
      <c r="B1" s="2" t="inlineStr">
        <is>
          <t>9 Months Ended</t>
        </is>
      </c>
    </row>
    <row r="2">
      <c r="B2" s="2" t="inlineStr">
        <is>
          <t>Mar. 31, 2020</t>
        </is>
      </c>
    </row>
    <row r="3">
      <c r="A3" s="3" t="inlineStr">
        <is>
          <t>Policies</t>
        </is>
      </c>
    </row>
    <row r="4">
      <c r="A4" s="4" t="inlineStr">
        <is>
          <t>Warrants</t>
        </is>
      </c>
      <c r="B4" s="4" t="inlineStr">
        <is>
          <t xml:space="preserve">Warrants in connection with certain financing,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The Company assessed the classification of its common stock purchase warrants as of the date of each equity offering and determines that such instruments meet the criteria for equity classification, as the settlement terms indicate that the instruments are indexed to the entitys underlying stoc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Income (Loss) Per Share (Policies)</t>
        </is>
      </c>
      <c r="B1" s="2" t="inlineStr">
        <is>
          <t>9 Months Ended</t>
        </is>
      </c>
    </row>
    <row r="2">
      <c r="B2" s="2" t="inlineStr">
        <is>
          <t>Mar. 31, 2020</t>
        </is>
      </c>
    </row>
    <row r="3">
      <c r="A3" s="3" t="inlineStr">
        <is>
          <t>Policies</t>
        </is>
      </c>
    </row>
    <row r="4">
      <c r="A4" s="4" t="inlineStr">
        <is>
          <t>Net Income (Loss) Per Share</t>
        </is>
      </c>
      <c r="B4" s="4" t="inlineStr">
        <is>
          <t xml:space="preserve">Net Income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and nine months ended March 31, 2020 and 2019, the impact of outstanding stock equivalents has not been included as they would be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0</t>
        </is>
      </c>
      <c r="C1" s="2" t="inlineStr">
        <is>
          <t>Jun. 30, 2019</t>
        </is>
      </c>
    </row>
    <row r="2">
      <c r="A2" s="3" t="inlineStr">
        <is>
          <t>Details</t>
        </is>
      </c>
    </row>
    <row r="3">
      <c r="A3" s="4" t="inlineStr">
        <is>
          <t>Common Stock, Par or Stated Value Per Share</t>
        </is>
      </c>
      <c r="B3" s="7" t="n">
        <v>0.002</v>
      </c>
      <c r="C3" s="7" t="n">
        <v>0.002</v>
      </c>
    </row>
    <row r="4">
      <c r="A4" s="4" t="inlineStr">
        <is>
          <t>Common Stock, Shares Authorized</t>
        </is>
      </c>
      <c r="B4" s="5" t="n">
        <v>550000000</v>
      </c>
      <c r="C4" s="5" t="n">
        <v>550000000</v>
      </c>
    </row>
    <row r="5">
      <c r="A5" s="4" t="inlineStr">
        <is>
          <t>Common Stock, Shares, Issued</t>
        </is>
      </c>
      <c r="B5" s="5" t="n">
        <v>403596348</v>
      </c>
      <c r="C5" s="5" t="n">
        <v>379775217</v>
      </c>
    </row>
    <row r="6">
      <c r="A6" s="4" t="inlineStr">
        <is>
          <t>Common Stock, Shares, Outstanding</t>
        </is>
      </c>
      <c r="B6" s="5" t="n">
        <v>403596348</v>
      </c>
      <c r="C6" s="5" t="n">
        <v>379775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9 Months Ended</t>
        </is>
      </c>
    </row>
    <row r="2">
      <c r="B2" s="2" t="inlineStr">
        <is>
          <t>Mar. 31, 2020</t>
        </is>
      </c>
    </row>
    <row r="3">
      <c r="A3" s="3" t="inlineStr">
        <is>
          <t>Policies</t>
        </is>
      </c>
    </row>
    <row r="4">
      <c r="A4" s="4" t="inlineStr">
        <is>
          <t>Stock-Based Compensation</t>
        </is>
      </c>
      <c r="B4" s="4" t="inlineStr">
        <is>
          <t xml:space="preserve">Stock-Based Compensation In February 2016, the FASB issued ASU Leases (Topic 842), which requires lessees to recognize assets and liabilities on the balance sheet for the rights and obligations created by all leases with a term of more than one year. Accounting by lessors will remain similar to existing U.S. GAAP. Subsequent accounting standards updates have been issued, which amend and/or clarify the application of ASU The guidance is effective for fiscal years, and interim periods within those years, beginning after December 15, 2018. The Company adopted Topic 842 as of July 1, 2019 and at this time Share based payments to nonemployees are valued at the earlier or a commitment date or completion of services. The Company had stock-based compensation to non-employees of $46,937 and $132,213 in the nine months ending March 31, 2020 and 2019,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ing Standards to be Adopted in Future Periods (Policies)</t>
        </is>
      </c>
      <c r="B1" s="2" t="inlineStr">
        <is>
          <t>9 Months Ended</t>
        </is>
      </c>
    </row>
    <row r="2">
      <c r="B2" s="2" t="inlineStr">
        <is>
          <t>Mar. 31, 2020</t>
        </is>
      </c>
    </row>
    <row r="3">
      <c r="A3" s="3" t="inlineStr">
        <is>
          <t>Policies</t>
        </is>
      </c>
    </row>
    <row r="4">
      <c r="A4" s="4" t="inlineStr">
        <is>
          <t>Accounting Standards to be Adopted in Future Periods</t>
        </is>
      </c>
      <c r="B4" s="4" t="inlineStr">
        <is>
          <t xml:space="preserve">New Accounting Standards In June 2018, the FASB issued ASU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adopted ASU 2018-07, effective July 1, 2019, and determined the adoption of this standard did not have a material impact on the Companys consolidated financial statements and related disclosure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fiscal years, and interim periods within those fiscal years, beginning after December 15, 2019. The Company is currently evaluating this guidance and the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Mine Development (Policies)</t>
        </is>
      </c>
      <c r="B1" s="2" t="inlineStr">
        <is>
          <t>9 Months Ended</t>
        </is>
      </c>
    </row>
    <row r="2">
      <c r="B2" s="2" t="inlineStr">
        <is>
          <t>Mar. 31, 2020</t>
        </is>
      </c>
    </row>
    <row r="3">
      <c r="A3" s="3" t="inlineStr">
        <is>
          <t>Policies</t>
        </is>
      </c>
    </row>
    <row r="4">
      <c r="A4" s="4" t="inlineStr">
        <is>
          <t>Mine Development</t>
        </is>
      </c>
      <c r="B4" s="4" t="inlineStr">
        <is>
          <t xml:space="preserve">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As of March 31, 2020, the Company has not established proven or probable reserves or established the commercial feasibility of any of our exploration projects and all exploration costs are being expens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Mineral Rights (Policies)</t>
        </is>
      </c>
      <c r="B1" s="2" t="inlineStr">
        <is>
          <t>9 Months Ended</t>
        </is>
      </c>
    </row>
    <row r="2">
      <c r="B2" s="2" t="inlineStr">
        <is>
          <t>Mar. 31, 2020</t>
        </is>
      </c>
    </row>
    <row r="3">
      <c r="A3" s="3" t="inlineStr">
        <is>
          <t>Policies</t>
        </is>
      </c>
    </row>
    <row r="4">
      <c r="A4" s="4" t="inlineStr">
        <is>
          <t>Mineral Rights</t>
        </is>
      </c>
      <c r="B4" s="4" t="inlineStr">
        <is>
          <t xml:space="preserve">Mineral Rights Costs of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To date, the Company has not established the commercial feasibility of any exploration projects; therefore, all exploration costs are expensed as incurred. Mineral properties are capitalized at their fair value at the acquisition date, either as an individual asset purchase or as part of a business combination.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 a result, the direct costs to acquire mineral rights are initially capitalized as tangible assets. Mineral rights include costs associated with acquiring patented and unpatented mining claims.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the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When it is determined that a mineral property can be economically developed as a result of establishing reserves, subsequent mine development is capitalized and are amortized using the units of production method over the estimated life of the ore body based on estimated recoverable tonnage in proven and probable reserves. We may never identify proven and probable reserves. At the time the Company has a revenue stream from a project, the Company will amortize any capitalized balance each quarter. Companies that have reserves under SEC Industry Guide 7 typically capitalize these costs, and subsequently depreciate or amortize them on a units-of-production basis as reserves are mined. Unlike these other companies, our properties have no reserves we will depreciate or amortize any capitalized costs based on the most appropriate amortization method, which includes straight-line or units-of-production method over the estimated remaining life of the mine, as determined by our geologist. As we have no reliable information to compute a units of production methodology, we will amortize our capitalized costs on a straight-line basis over the estimated remaining life of the mine as determined by our geologist. Because of these and other differences, our financial statements may not be comparable to the financial statements of mining companies that have proven and probable reserves on their proper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lamation Costs (Policies)</t>
        </is>
      </c>
      <c r="B1" s="2" t="inlineStr">
        <is>
          <t>9 Months Ended</t>
        </is>
      </c>
    </row>
    <row r="2">
      <c r="B2" s="2" t="inlineStr">
        <is>
          <t>Mar. 31, 2020</t>
        </is>
      </c>
    </row>
    <row r="3">
      <c r="A3" s="3" t="inlineStr">
        <is>
          <t>Policies</t>
        </is>
      </c>
    </row>
    <row r="4">
      <c r="A4" s="4" t="inlineStr">
        <is>
          <t>Reclamation Costs</t>
        </is>
      </c>
      <c r="B4" s="4" t="inlineStr">
        <is>
          <t xml:space="preserve">Reclamation Costs Reclamation obligations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No reclamation costs were required for the nine months ended March 31,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Schedule of Property, Plant and Equipment, Useful Life (Tables)</t>
        </is>
      </c>
      <c r="B1" s="2" t="inlineStr">
        <is>
          <t>9 Months Ended</t>
        </is>
      </c>
    </row>
    <row r="2">
      <c r="B2" s="2" t="inlineStr">
        <is>
          <t>Mar. 31, 2020</t>
        </is>
      </c>
    </row>
    <row r="3">
      <c r="A3" s="3" t="inlineStr">
        <is>
          <t>Tables/Schedules</t>
        </is>
      </c>
    </row>
    <row r="4">
      <c r="A4" s="4" t="inlineStr">
        <is>
          <t>Schedule of Property, Plant and Equipment, Useful Life</t>
        </is>
      </c>
      <c r="B4" s="4" t="inlineStr">
        <is>
          <t xml:space="preserve"> Estimated Useful Life Mine equipment 7 Years General equipment 5  7 Years Automotive 4.5 - 5 Years Small tools 1.25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PROPERTY AND EQUIPMENT: Property, Plant and Equipment (Tables)</t>
        </is>
      </c>
      <c r="B1" s="2" t="inlineStr">
        <is>
          <t>9 Months Ended</t>
        </is>
      </c>
    </row>
    <row r="2">
      <c r="B2" s="2" t="inlineStr">
        <is>
          <t>Mar. 31, 2020</t>
        </is>
      </c>
    </row>
    <row r="3">
      <c r="A3" s="3" t="inlineStr">
        <is>
          <t>Tables/Schedules</t>
        </is>
      </c>
    </row>
    <row r="4">
      <c r="A4" s="4" t="inlineStr">
        <is>
          <t>Property, Plant and Equipment</t>
        </is>
      </c>
      <c r="B4" s="4" t="inlineStr">
        <is>
          <t xml:space="preserve"> March 31, June 30, 2020 2019 Vehicles $ 26,442 $ 20,725 Small tools 4,882  Mining equipment 205,193 4,818 Land, non-mineral 35,000  271,517 25,543 Less Accumulated depreciation (26,320 )  $ 245,197 $ 25,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MINERAL PROPERTIES: Acquisition costs on mineral properties (Tables)</t>
        </is>
      </c>
      <c r="B1" s="2" t="inlineStr">
        <is>
          <t>9 Months Ended</t>
        </is>
      </c>
    </row>
    <row r="2">
      <c r="B2" s="2" t="inlineStr">
        <is>
          <t>Mar. 31, 2020</t>
        </is>
      </c>
    </row>
    <row r="3">
      <c r="A3" s="3" t="inlineStr">
        <is>
          <t>Tables/Schedules</t>
        </is>
      </c>
    </row>
    <row r="4">
      <c r="A4" s="4" t="inlineStr">
        <is>
          <t>Acquisition costs on mineral properties</t>
        </is>
      </c>
      <c r="B4" s="4" t="inlineStr">
        <is>
          <t xml:space="preserve"> March 31, June 30, 2020 2019 Alhambra - Blackhawk project $ 3,115,365 $ 3,115,365 Billali  Jim Crow Imperial mineral rights project 450,000 200,000 3,565,365 3,315,365 Less accumulated amortization   $ 3,565,365 $ 3,315,3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ACCRUED LIABILITIES: Schedule of Accrued Liabilities (Tables)</t>
        </is>
      </c>
      <c r="B1" s="2" t="inlineStr">
        <is>
          <t>9 Months Ended</t>
        </is>
      </c>
    </row>
    <row r="2">
      <c r="B2" s="2" t="inlineStr">
        <is>
          <t>Mar. 31, 2020</t>
        </is>
      </c>
    </row>
    <row r="3">
      <c r="A3" s="3" t="inlineStr">
        <is>
          <t>Tables/Schedules</t>
        </is>
      </c>
    </row>
    <row r="4">
      <c r="A4" s="4" t="inlineStr">
        <is>
          <t>Schedule of Accrued Liabilities</t>
        </is>
      </c>
      <c r="B4" s="4" t="inlineStr">
        <is>
          <t xml:space="preserve"> March 31, June 30, 2020 2019 Interest $ 232,965 $ 194,318 Vacation 15,771 15,771 Payroll 225,723 124,623 Franchise taxes 8,697 8,697 Other 29,580 29,579 Audit 18,557 18,557 Property taxes 253,523 253,523 $ 784,815 $ 645,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NOTES PAYABLE: Schedule of Notes Payable (Tables)</t>
        </is>
      </c>
      <c r="B1" s="2" t="inlineStr">
        <is>
          <t>9 Months Ended</t>
        </is>
      </c>
    </row>
    <row r="2">
      <c r="B2" s="2" t="inlineStr">
        <is>
          <t>Mar. 31, 2020</t>
        </is>
      </c>
    </row>
    <row r="3">
      <c r="A3" s="3" t="inlineStr">
        <is>
          <t>Tables/Schedules</t>
        </is>
      </c>
    </row>
    <row r="4">
      <c r="A4" s="4" t="inlineStr">
        <is>
          <t>Schedule of Notes Payable</t>
        </is>
      </c>
      <c r="B4" s="4" t="inlineStr">
        <is>
          <t xml:space="preserve">The following summarizes notes payable: March 31, June 30, 2020 2019 Installment sales contract on equipment, interest at 5.75%, payable in 48 monthly installments of $13,874, including interest through July 2016. $ 398,793 $ 398,793 Note payable 159,750 199,750 Notes payable - current $ 558,543 $ 598,5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Mar. 31, 2020</t>
        </is>
      </c>
      <c r="C2" s="2" t="inlineStr">
        <is>
          <t>Mar. 31, 2019</t>
        </is>
      </c>
      <c r="D2" s="2" t="inlineStr">
        <is>
          <t>Mar. 31, 2020</t>
        </is>
      </c>
      <c r="E2" s="2" t="inlineStr">
        <is>
          <t>Mar. 31, 2019</t>
        </is>
      </c>
    </row>
    <row r="3">
      <c r="A3" s="3" t="inlineStr">
        <is>
          <t>Details</t>
        </is>
      </c>
    </row>
    <row r="4">
      <c r="A4" s="4" t="inlineStr">
        <is>
          <t>REVENUES</t>
        </is>
      </c>
      <c r="B4" s="6" t="n">
        <v>0</v>
      </c>
      <c r="C4" s="6" t="n">
        <v>0</v>
      </c>
      <c r="D4" s="6" t="n">
        <v>0</v>
      </c>
      <c r="E4" s="6" t="n">
        <v>0</v>
      </c>
    </row>
    <row r="5">
      <c r="A5" s="3" t="inlineStr">
        <is>
          <t>OPERATING EXPENSES:</t>
        </is>
      </c>
    </row>
    <row r="6">
      <c r="A6" s="4" t="inlineStr">
        <is>
          <t>Exploration and mine related costs</t>
        </is>
      </c>
      <c r="B6" s="5" t="n">
        <v>238771</v>
      </c>
      <c r="C6" s="5" t="n">
        <v>32718</v>
      </c>
      <c r="D6" s="5" t="n">
        <v>903887</v>
      </c>
      <c r="E6" s="5" t="n">
        <v>40407</v>
      </c>
    </row>
    <row r="7">
      <c r="A7" s="4" t="inlineStr">
        <is>
          <t>General and administrative expenses</t>
        </is>
      </c>
      <c r="B7" s="5" t="n">
        <v>272192</v>
      </c>
      <c r="C7" s="5" t="n">
        <v>1835213</v>
      </c>
      <c r="D7" s="5" t="n">
        <v>957071</v>
      </c>
      <c r="E7" s="5" t="n">
        <v>2354003</v>
      </c>
    </row>
    <row r="8">
      <c r="A8" s="4" t="inlineStr">
        <is>
          <t>Total Operating Expenses</t>
        </is>
      </c>
      <c r="B8" s="5" t="n">
        <v>510963</v>
      </c>
      <c r="C8" s="5" t="n">
        <v>1867931</v>
      </c>
      <c r="D8" s="5" t="n">
        <v>1860958</v>
      </c>
      <c r="E8" s="5" t="n">
        <v>2394410</v>
      </c>
    </row>
    <row r="9">
      <c r="A9" s="4" t="inlineStr">
        <is>
          <t>LOSS FROM OPERATIONS</t>
        </is>
      </c>
      <c r="B9" s="5" t="n">
        <v>-510963</v>
      </c>
      <c r="C9" s="5" t="n">
        <v>-1867931</v>
      </c>
      <c r="D9" s="5" t="n">
        <v>-1860958</v>
      </c>
      <c r="E9" s="5" t="n">
        <v>-2394410</v>
      </c>
    </row>
    <row r="10">
      <c r="A10" s="3" t="inlineStr">
        <is>
          <t>Other Nonoperating Income (Expense)</t>
        </is>
      </c>
    </row>
    <row r="11">
      <c r="A11" s="4" t="inlineStr">
        <is>
          <t>Miscellaneous income</t>
        </is>
      </c>
      <c r="B11" s="5" t="n">
        <v>0</v>
      </c>
      <c r="C11" s="5" t="n">
        <v>0</v>
      </c>
      <c r="D11" s="5" t="n">
        <v>1</v>
      </c>
      <c r="E11" s="5" t="n">
        <v>637</v>
      </c>
    </row>
    <row r="12">
      <c r="A12" s="4" t="inlineStr">
        <is>
          <t>Gain on debt extinguishment</t>
        </is>
      </c>
      <c r="B12" s="5" t="n">
        <v>0</v>
      </c>
      <c r="C12" s="5" t="n">
        <v>0</v>
      </c>
      <c r="D12" s="5" t="n">
        <v>0</v>
      </c>
      <c r="E12" s="5" t="n">
        <v>112625</v>
      </c>
    </row>
    <row r="13">
      <c r="A13" s="4" t="inlineStr">
        <is>
          <t>Recovery of misappropriation of funds</t>
        </is>
      </c>
      <c r="B13" s="5" t="n">
        <v>0</v>
      </c>
      <c r="C13" s="5" t="n">
        <v>0</v>
      </c>
      <c r="D13" s="5" t="n">
        <v>27539</v>
      </c>
      <c r="E13" s="5" t="n">
        <v>378060</v>
      </c>
    </row>
    <row r="14">
      <c r="A14" s="4" t="inlineStr">
        <is>
          <t>Financing costs - commodity supply agreement</t>
        </is>
      </c>
      <c r="B14" s="5" t="n">
        <v>0</v>
      </c>
      <c r="C14" s="5" t="n">
        <v>-60830</v>
      </c>
      <c r="D14" s="5" t="n">
        <v>0</v>
      </c>
      <c r="E14" s="5" t="n">
        <v>-166725</v>
      </c>
    </row>
    <row r="15">
      <c r="A15" s="4" t="inlineStr">
        <is>
          <t>Interest on mandatory redemption shares by related party</t>
        </is>
      </c>
      <c r="B15" s="5" t="n">
        <v>0</v>
      </c>
      <c r="C15" s="5" t="n">
        <v>-127800</v>
      </c>
      <c r="D15" s="5" t="n">
        <v>0</v>
      </c>
      <c r="E15" s="5" t="n">
        <v>-127800</v>
      </c>
    </row>
    <row r="16">
      <c r="A16" s="4" t="inlineStr">
        <is>
          <t>Interest expense</t>
        </is>
      </c>
      <c r="B16" s="5" t="n">
        <v>-15030</v>
      </c>
      <c r="C16" s="5" t="n">
        <v>-161583</v>
      </c>
      <c r="D16" s="5" t="n">
        <v>-43100</v>
      </c>
      <c r="E16" s="5" t="n">
        <v>-491177</v>
      </c>
    </row>
    <row r="17">
      <c r="A17" s="4" t="inlineStr">
        <is>
          <t>Total Other Income (Expense)</t>
        </is>
      </c>
      <c r="B17" s="5" t="n">
        <v>-15030</v>
      </c>
      <c r="C17" s="5" t="n">
        <v>-350213</v>
      </c>
      <c r="D17" s="5" t="n">
        <v>-15560</v>
      </c>
      <c r="E17" s="5" t="n">
        <v>-294380</v>
      </c>
    </row>
    <row r="18">
      <c r="A18" s="4" t="inlineStr">
        <is>
          <t>INCOME (LOSS) BEFORE PROVISION FOR INCOME TAXES</t>
        </is>
      </c>
      <c r="B18" s="5" t="n">
        <v>-525993</v>
      </c>
      <c r="C18" s="5" t="n">
        <v>-2218144</v>
      </c>
      <c r="D18" s="5" t="n">
        <v>-1876518</v>
      </c>
      <c r="E18" s="5" t="n">
        <v>-2688790</v>
      </c>
    </row>
    <row r="19">
      <c r="A19" s="4" t="inlineStr">
        <is>
          <t>PROVISION FOR INCOME TAXES</t>
        </is>
      </c>
      <c r="B19" s="5" t="n">
        <v>0</v>
      </c>
      <c r="C19" s="5" t="n">
        <v>0</v>
      </c>
      <c r="D19" s="5" t="n">
        <v>0</v>
      </c>
      <c r="E19" s="5" t="n">
        <v>0</v>
      </c>
    </row>
    <row r="20">
      <c r="A20" s="4" t="inlineStr">
        <is>
          <t>NET INCOME (LOSS) AND COMPREHENSIVE LOSS</t>
        </is>
      </c>
      <c r="B20" s="6" t="n">
        <v>-525993</v>
      </c>
      <c r="C20" s="6" t="n">
        <v>-2218144</v>
      </c>
      <c r="D20" s="6" t="n">
        <v>-1876518</v>
      </c>
      <c r="E20" s="6" t="n">
        <v>-2688790</v>
      </c>
    </row>
    <row r="21">
      <c r="A21" s="3" t="inlineStr">
        <is>
          <t>Basic and Diluted Per Share Data:</t>
        </is>
      </c>
    </row>
    <row r="22">
      <c r="A22" s="4" t="inlineStr">
        <is>
          <t>Net (Loss) Per Share - basic and diluted</t>
        </is>
      </c>
      <c r="B22" s="6" t="n">
        <v>0</v>
      </c>
      <c r="C22" s="6" t="n">
        <v>0</v>
      </c>
      <c r="D22" s="6" t="n">
        <v>0</v>
      </c>
      <c r="E22" s="6" t="n">
        <v>0</v>
      </c>
    </row>
    <row r="23">
      <c r="A23" s="3" t="inlineStr">
        <is>
          <t>Weighted Average Common Shares Outstanding:</t>
        </is>
      </c>
    </row>
    <row r="24">
      <c r="A24" s="4" t="inlineStr">
        <is>
          <t>Basic and diluted</t>
        </is>
      </c>
      <c r="B24" s="5" t="n">
        <v>399005544</v>
      </c>
      <c r="C24" s="5" t="n">
        <v>350212711</v>
      </c>
      <c r="D24" s="5" t="n">
        <v>393364211</v>
      </c>
      <c r="E24" s="5" t="n">
        <v>316493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LEASE OBLIGATION: Components of lease expense and supplemental cash flow information related to lease. (Tables)</t>
        </is>
      </c>
      <c r="B1" s="2" t="inlineStr">
        <is>
          <t>9 Months Ended</t>
        </is>
      </c>
    </row>
    <row r="2">
      <c r="B2" s="2" t="inlineStr">
        <is>
          <t>Mar. 31, 2020</t>
        </is>
      </c>
    </row>
    <row r="3">
      <c r="A3" s="3" t="inlineStr">
        <is>
          <t>Tables/Schedules</t>
        </is>
      </c>
    </row>
    <row r="4">
      <c r="A4" s="4" t="inlineStr">
        <is>
          <t>Components of lease expense and supplemental cash flow information related to lease.</t>
        </is>
      </c>
      <c r="B4" s="4" t="inlineStr">
        <is>
          <t xml:space="preserve"> Nine Months ended March 31, 2020 Lease Cost Financing lease cost included in exploration and mine costs is $4,568 and $600 in interest expense in Companys unaudited condensed statement of operations $ 5,168 Other Information: Cash paid for amounts included in the measurement of lease liabilities for the nine months ended March 31, 2020 $ 4,500 Remaining lease term - operating lease (in years) 1.583 Discount rate - financing lease 12.0% Effective rate - financing lease 13.1% As of March 31, 2020 Financing lease: Right-of-use asset, net $ 39,938 Financing lease liability - current portion 15,551 Financing lease liability - non-current portion 10,055 Total operating lease liabilities $ 25,606 Fiscal Year Ending 6/30: Financing Lease 2020 (remaining 3 months) $ 4,500 2021 18,000 2022 6,000 Total lease payments $ 28,500 Less: Present value discount (2,894) Present value of lease liabilities $ 25,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STOCKHOLDERS' DEFICIT: Share-based Payment Arrangement, Option, Activity (Tables)</t>
        </is>
      </c>
      <c r="B1" s="2" t="inlineStr">
        <is>
          <t>9 Months Ended</t>
        </is>
      </c>
    </row>
    <row r="2">
      <c r="B2" s="2" t="inlineStr">
        <is>
          <t>Mar. 31, 2020</t>
        </is>
      </c>
    </row>
    <row r="3">
      <c r="A3" s="3" t="inlineStr">
        <is>
          <t>Tables/Schedules</t>
        </is>
      </c>
    </row>
    <row r="4">
      <c r="A4" s="4" t="inlineStr">
        <is>
          <t>Share-based Payment Arrangement, Option, Activity</t>
        </is>
      </c>
      <c r="B4" s="4" t="inlineStr">
        <is>
          <t xml:space="preserve"> Stock Options Stock Warrants Weighted Weighted Average Exercise Shares Price Shares Price Outstanding at June 30, 2019 30,100,000 $0.05 100,000 $0.15 Granted   1,500,000 0.05 Canceled     Expired (100,000) 0.07   Exercised     Outstanding at March 31, 2020 30,000,000 $0.05 1,600,000 $0.06 Stock options and warrants outstanding and exercisable at March 31, 2020 are as follows: Outstanding and Exercisable Options O 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30,000,000 30,000,000 3.97 $ 0.05 $ 0.15 100,000 100,000 2.96 $ 0.15       1,500,000 1,500,000 3.00 $ 0.05 30,000,000 30,000,000 1,600,000 1,600,000 Outstanding Options 3.97 $ 0.05 Outstanding Warrants 2.98 $ 0.06 Exercisable Options 3.97 $ 0.05 Exercisable Warrants 2.98 $ 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2 - SUMMARY OF SIGNIFICANT ACCOUNTING POLICIES: Basis of Presentation and Going Concern (Details) - USD ($)</t>
        </is>
      </c>
      <c r="B1" s="2" t="inlineStr">
        <is>
          <t>3 Months Ended</t>
        </is>
      </c>
      <c r="H1" s="2" t="inlineStr">
        <is>
          <t>9 Months Ended</t>
        </is>
      </c>
    </row>
    <row r="2">
      <c r="B2" s="2" t="inlineStr">
        <is>
          <t>Mar. 31, 2020</t>
        </is>
      </c>
      <c r="C2" s="2" t="inlineStr">
        <is>
          <t>Dec. 31, 2019</t>
        </is>
      </c>
      <c r="D2" s="2" t="inlineStr">
        <is>
          <t>Sep. 30, 2019</t>
        </is>
      </c>
      <c r="E2" s="2" t="inlineStr">
        <is>
          <t>Mar. 31, 2019</t>
        </is>
      </c>
      <c r="F2" s="2" t="inlineStr">
        <is>
          <t>Dec. 31, 2018</t>
        </is>
      </c>
      <c r="G2" s="2" t="inlineStr">
        <is>
          <t>Sep. 30, 2018</t>
        </is>
      </c>
      <c r="H2" s="2" t="inlineStr">
        <is>
          <t>Mar. 31, 2020</t>
        </is>
      </c>
      <c r="I2" s="2" t="inlineStr">
        <is>
          <t>Mar. 31, 2019</t>
        </is>
      </c>
      <c r="J2" s="2" t="inlineStr">
        <is>
          <t>Jun. 30, 2019</t>
        </is>
      </c>
    </row>
    <row r="3">
      <c r="A3" s="3" t="inlineStr">
        <is>
          <t>Details</t>
        </is>
      </c>
    </row>
    <row r="4">
      <c r="A4" s="4" t="inlineStr">
        <is>
          <t>Net loss</t>
        </is>
      </c>
      <c r="B4" s="6" t="n">
        <v>525993</v>
      </c>
      <c r="C4" s="6" t="n">
        <v>614540</v>
      </c>
      <c r="D4" s="6" t="n">
        <v>735985</v>
      </c>
      <c r="E4" s="6" t="n">
        <v>2218144</v>
      </c>
      <c r="F4" s="6" t="n">
        <v>616938</v>
      </c>
      <c r="G4" s="6" t="n">
        <v>-146292</v>
      </c>
      <c r="H4" s="6" t="n">
        <v>1876518</v>
      </c>
      <c r="I4" s="6" t="n">
        <v>2688790</v>
      </c>
    </row>
    <row r="5">
      <c r="A5" s="4" t="inlineStr">
        <is>
          <t>Accumulated deficit</t>
        </is>
      </c>
      <c r="B5" s="5" t="n">
        <v>95355188</v>
      </c>
      <c r="H5" s="5" t="n">
        <v>95355188</v>
      </c>
      <c r="J5" s="6" t="n">
        <v>93478670</v>
      </c>
    </row>
    <row r="6">
      <c r="A6" s="4" t="inlineStr">
        <is>
          <t>Working Capital Deficit</t>
        </is>
      </c>
      <c r="B6" s="6" t="n">
        <v>4811112</v>
      </c>
      <c r="H6" s="6" t="n">
        <v>481111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Property and Equipment: Schedule of Property, Plant and Equipment, Useful Life (Details)</t>
        </is>
      </c>
      <c r="B1" s="2" t="inlineStr">
        <is>
          <t>9 Months Ended</t>
        </is>
      </c>
    </row>
    <row r="2">
      <c r="B2" s="2" t="inlineStr">
        <is>
          <t>Mar. 31, 2020</t>
        </is>
      </c>
    </row>
    <row r="3">
      <c r="A3" s="4" t="inlineStr">
        <is>
          <t>Mine equipment</t>
        </is>
      </c>
    </row>
    <row r="4">
      <c r="A4" s="4" t="inlineStr">
        <is>
          <t>Estimated Useful Life</t>
        </is>
      </c>
      <c r="B4" s="4" t="inlineStr">
        <is>
          <t>7 years</t>
        </is>
      </c>
    </row>
    <row r="5">
      <c r="A5" s="4" t="inlineStr">
        <is>
          <t>Equipment</t>
        </is>
      </c>
    </row>
    <row r="6">
      <c r="A6" s="4" t="inlineStr">
        <is>
          <t>Estimated Useful Life</t>
        </is>
      </c>
      <c r="B6" s="4" t="inlineStr">
        <is>
          <t>7 years</t>
        </is>
      </c>
    </row>
    <row r="7">
      <c r="A7" s="4" t="inlineStr">
        <is>
          <t>Automotive</t>
        </is>
      </c>
    </row>
    <row r="8">
      <c r="A8" s="4" t="inlineStr">
        <is>
          <t>Estimated Useful Life</t>
        </is>
      </c>
      <c r="B8" s="4" t="inlineStr">
        <is>
          <t>5 years</t>
        </is>
      </c>
    </row>
    <row r="9">
      <c r="A9" s="4" t="inlineStr">
        <is>
          <t>Small tools</t>
        </is>
      </c>
    </row>
    <row r="10">
      <c r="A10" s="4" t="inlineStr">
        <is>
          <t>Estimated Useful Life</t>
        </is>
      </c>
      <c r="B10" s="4" t="inlineStr">
        <is>
          <t>1 year 3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Stock-Based Compensation (Details) - USD ($)</t>
        </is>
      </c>
      <c r="B1" s="2" t="inlineStr">
        <is>
          <t>9 Months Ended</t>
        </is>
      </c>
    </row>
    <row r="2">
      <c r="B2" s="2" t="inlineStr">
        <is>
          <t>Mar. 31, 2020</t>
        </is>
      </c>
      <c r="C2" s="2" t="inlineStr">
        <is>
          <t>Mar. 31, 2019</t>
        </is>
      </c>
    </row>
    <row r="3">
      <c r="A3" s="3" t="inlineStr">
        <is>
          <t>Details</t>
        </is>
      </c>
    </row>
    <row r="4">
      <c r="A4" s="4" t="inlineStr">
        <is>
          <t>Stock-based compensation</t>
        </is>
      </c>
      <c r="B4" s="6" t="n">
        <v>46937</v>
      </c>
      <c r="C4" s="6" t="n">
        <v>1322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Property, Plant and Equipment (Details) - USD ($)</t>
        </is>
      </c>
      <c r="B1" s="2" t="inlineStr">
        <is>
          <t>Mar. 31, 2020</t>
        </is>
      </c>
      <c r="C1" s="2" t="inlineStr">
        <is>
          <t>Jun. 30, 2019</t>
        </is>
      </c>
    </row>
    <row r="2">
      <c r="A2" s="4" t="inlineStr">
        <is>
          <t>Property, Plant and Equipment, gross</t>
        </is>
      </c>
      <c r="B2" s="6" t="n">
        <v>271517</v>
      </c>
      <c r="C2" s="6" t="n">
        <v>25543</v>
      </c>
    </row>
    <row r="3">
      <c r="A3" s="4" t="inlineStr">
        <is>
          <t>Less Accumulated depreciation</t>
        </is>
      </c>
      <c r="B3" s="5" t="n">
        <v>-26320</v>
      </c>
      <c r="C3" s="5" t="n">
        <v>0</v>
      </c>
    </row>
    <row r="4">
      <c r="A4" s="4" t="inlineStr">
        <is>
          <t>Property and equipment, net</t>
        </is>
      </c>
      <c r="B4" s="5" t="n">
        <v>245197</v>
      </c>
      <c r="C4" s="5" t="n">
        <v>25543</v>
      </c>
    </row>
    <row r="5">
      <c r="A5" s="4" t="inlineStr">
        <is>
          <t>Automotive</t>
        </is>
      </c>
    </row>
    <row r="6">
      <c r="A6" s="4" t="inlineStr">
        <is>
          <t>Property, Plant and Equipment, gross</t>
        </is>
      </c>
      <c r="B6" s="5" t="n">
        <v>26442</v>
      </c>
      <c r="C6" s="5" t="n">
        <v>20725</v>
      </c>
    </row>
    <row r="7">
      <c r="A7" s="4" t="inlineStr">
        <is>
          <t>Small tools</t>
        </is>
      </c>
    </row>
    <row r="8">
      <c r="A8" s="4" t="inlineStr">
        <is>
          <t>Property, Plant and Equipment, gross</t>
        </is>
      </c>
      <c r="B8" s="5" t="n">
        <v>4882</v>
      </c>
      <c r="C8" s="5" t="n">
        <v>0</v>
      </c>
    </row>
    <row r="9">
      <c r="A9" s="4" t="inlineStr">
        <is>
          <t>Mine equipment</t>
        </is>
      </c>
    </row>
    <row r="10">
      <c r="A10" s="4" t="inlineStr">
        <is>
          <t>Property, Plant and Equipment, gross</t>
        </is>
      </c>
      <c r="B10" s="5" t="n">
        <v>205193</v>
      </c>
      <c r="C10" s="5" t="n">
        <v>4818</v>
      </c>
    </row>
    <row r="11">
      <c r="A11" s="4" t="inlineStr">
        <is>
          <t>Land</t>
        </is>
      </c>
    </row>
    <row r="12">
      <c r="A12" s="4" t="inlineStr">
        <is>
          <t>Property, Plant and Equipment, gross</t>
        </is>
      </c>
      <c r="B12" s="6" t="n">
        <v>35000</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MINERAL PROPERTIES: Acquisition costs on mineral properties (Details) - USD ($)</t>
        </is>
      </c>
      <c r="B1" s="2" t="inlineStr">
        <is>
          <t>Mar. 31, 2020</t>
        </is>
      </c>
      <c r="C1" s="2" t="inlineStr">
        <is>
          <t>Jun. 30, 2019</t>
        </is>
      </c>
    </row>
    <row r="2">
      <c r="A2" s="4" t="inlineStr">
        <is>
          <t>Mineral Properties</t>
        </is>
      </c>
      <c r="B2" s="6" t="n">
        <v>3565365</v>
      </c>
      <c r="C2" s="6" t="n">
        <v>3315365</v>
      </c>
    </row>
    <row r="3">
      <c r="A3" s="4" t="inlineStr">
        <is>
          <t>Accumulated amortization</t>
        </is>
      </c>
      <c r="B3" s="5" t="n">
        <v>0</v>
      </c>
      <c r="C3" s="5" t="n">
        <v>0</v>
      </c>
    </row>
    <row r="4">
      <c r="A4" s="4" t="inlineStr">
        <is>
          <t>Mineral property</t>
        </is>
      </c>
      <c r="B4" s="5" t="n">
        <v>3565365</v>
      </c>
      <c r="C4" s="5" t="n">
        <v>3315365</v>
      </c>
    </row>
    <row r="5">
      <c r="A5" s="4" t="inlineStr">
        <is>
          <t>Alhambra - Blackhawk project</t>
        </is>
      </c>
    </row>
    <row r="6">
      <c r="A6" s="4" t="inlineStr">
        <is>
          <t>Mineral Properties</t>
        </is>
      </c>
      <c r="B6" s="5" t="n">
        <v>3115365</v>
      </c>
      <c r="C6" s="5" t="n">
        <v>3115365</v>
      </c>
    </row>
    <row r="7">
      <c r="A7" s="4" t="inlineStr">
        <is>
          <t>Billali Mine</t>
        </is>
      </c>
    </row>
    <row r="8">
      <c r="A8" s="4" t="inlineStr">
        <is>
          <t>Mineral Properties</t>
        </is>
      </c>
      <c r="B8" s="6" t="n">
        <v>450000</v>
      </c>
      <c r="C8" s="6"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Schedule of Accrued Liabilities (Details) - USD ($)</t>
        </is>
      </c>
      <c r="B1" s="2" t="inlineStr">
        <is>
          <t>Mar. 31, 2020</t>
        </is>
      </c>
      <c r="C1" s="2" t="inlineStr">
        <is>
          <t>Jun. 30, 2019</t>
        </is>
      </c>
    </row>
    <row r="2">
      <c r="A2" s="3" t="inlineStr">
        <is>
          <t>Details</t>
        </is>
      </c>
    </row>
    <row r="3">
      <c r="A3" s="4" t="inlineStr">
        <is>
          <t>Interest</t>
        </is>
      </c>
      <c r="B3" s="6" t="n">
        <v>232965</v>
      </c>
      <c r="C3" s="6" t="n">
        <v>194318</v>
      </c>
    </row>
    <row r="4">
      <c r="A4" s="4" t="inlineStr">
        <is>
          <t>Vacation</t>
        </is>
      </c>
      <c r="B4" s="5" t="n">
        <v>15771</v>
      </c>
      <c r="C4" s="5" t="n">
        <v>15771</v>
      </c>
    </row>
    <row r="5">
      <c r="A5" s="4" t="inlineStr">
        <is>
          <t>Payroll</t>
        </is>
      </c>
      <c r="B5" s="5" t="n">
        <v>225723</v>
      </c>
      <c r="C5" s="5" t="n">
        <v>124623</v>
      </c>
    </row>
    <row r="6">
      <c r="A6" s="4" t="inlineStr">
        <is>
          <t>Franchise taxes</t>
        </is>
      </c>
      <c r="B6" s="5" t="n">
        <v>8697</v>
      </c>
      <c r="C6" s="5" t="n">
        <v>8697</v>
      </c>
    </row>
    <row r="7">
      <c r="A7" s="4" t="inlineStr">
        <is>
          <t>Other</t>
        </is>
      </c>
      <c r="B7" s="5" t="n">
        <v>29580</v>
      </c>
      <c r="C7" s="5" t="n">
        <v>29579</v>
      </c>
    </row>
    <row r="8">
      <c r="A8" s="4" t="inlineStr">
        <is>
          <t>Audit</t>
        </is>
      </c>
      <c r="B8" s="5" t="n">
        <v>18557</v>
      </c>
      <c r="C8" s="5" t="n">
        <v>18557</v>
      </c>
    </row>
    <row r="9">
      <c r="A9" s="4" t="inlineStr">
        <is>
          <t>Property taxes</t>
        </is>
      </c>
      <c r="B9" s="5" t="n">
        <v>253523</v>
      </c>
      <c r="C9" s="5" t="n">
        <v>253523</v>
      </c>
    </row>
    <row r="10">
      <c r="A10" s="4" t="inlineStr">
        <is>
          <t>Accrued liabilities</t>
        </is>
      </c>
      <c r="B10" s="6" t="n">
        <v>784815</v>
      </c>
      <c r="C10" s="6" t="n">
        <v>6450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NOTE 6 - NOTES PAYABLE (Details) - Notes Payable 1 - USD ($)</t>
        </is>
      </c>
      <c r="B1" s="2" t="inlineStr">
        <is>
          <t>Jun. 01, 2012</t>
        </is>
      </c>
      <c r="C1" s="2" t="inlineStr">
        <is>
          <t>Mar. 31, 2020</t>
        </is>
      </c>
      <c r="D1" s="2" t="inlineStr">
        <is>
          <t>Mar. 31, 2019</t>
        </is>
      </c>
      <c r="E1" s="2" t="inlineStr">
        <is>
          <t>Jun. 30, 2019</t>
        </is>
      </c>
    </row>
    <row r="2">
      <c r="A2" s="4" t="inlineStr">
        <is>
          <t>Debt Instrument, Face Amount</t>
        </is>
      </c>
      <c r="B2" s="6" t="n">
        <v>593657</v>
      </c>
    </row>
    <row r="3">
      <c r="A3" s="4" t="inlineStr">
        <is>
          <t>Debt Instrument, Term</t>
        </is>
      </c>
      <c r="B3" s="4" t="inlineStr">
        <is>
          <t>48 months</t>
        </is>
      </c>
    </row>
    <row r="4">
      <c r="A4" s="4" t="inlineStr">
        <is>
          <t>Debt Instrument, Interest Rate, Stated Percentage</t>
        </is>
      </c>
      <c r="B4" s="4" t="inlineStr">
        <is>
          <t>5.75%</t>
        </is>
      </c>
    </row>
    <row r="5">
      <c r="A5" s="4" t="inlineStr">
        <is>
          <t>Notes payable</t>
        </is>
      </c>
      <c r="C5" s="6" t="n">
        <v>398793</v>
      </c>
      <c r="E5" s="6" t="n">
        <v>398793</v>
      </c>
    </row>
    <row r="6">
      <c r="A6" s="4" t="inlineStr">
        <is>
          <t>Interest Expense, Debt</t>
        </is>
      </c>
      <c r="C6" s="5" t="n">
        <v>17198</v>
      </c>
      <c r="D6" s="6" t="n">
        <v>17198</v>
      </c>
    </row>
    <row r="7">
      <c r="A7" s="4" t="inlineStr">
        <is>
          <t>Interest Payable, Current</t>
        </is>
      </c>
      <c r="C7" s="6" t="n">
        <v>127816</v>
      </c>
      <c r="E7" s="6" t="n">
        <v>110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NOTES PAYABLE: Schedule of Notes Payable (Details) - USD ($)</t>
        </is>
      </c>
      <c r="B1" s="2" t="inlineStr">
        <is>
          <t>Mar. 31, 2020</t>
        </is>
      </c>
      <c r="C1" s="2" t="inlineStr">
        <is>
          <t>Jun. 30, 2019</t>
        </is>
      </c>
    </row>
    <row r="2">
      <c r="A2" s="4" t="inlineStr">
        <is>
          <t>Notes payable</t>
        </is>
      </c>
      <c r="B2" s="6" t="n">
        <v>558543</v>
      </c>
      <c r="C2" s="6" t="n">
        <v>598543</v>
      </c>
    </row>
    <row r="3">
      <c r="A3" s="4" t="inlineStr">
        <is>
          <t>Notes Payable 1</t>
        </is>
      </c>
    </row>
    <row r="4">
      <c r="A4" s="4" t="inlineStr">
        <is>
          <t>Notes payable</t>
        </is>
      </c>
      <c r="B4" s="5" t="n">
        <v>398793</v>
      </c>
      <c r="C4" s="5" t="n">
        <v>398793</v>
      </c>
    </row>
    <row r="5">
      <c r="A5" s="4" t="inlineStr">
        <is>
          <t>Notes Payable 2</t>
        </is>
      </c>
    </row>
    <row r="6">
      <c r="A6" s="4" t="inlineStr">
        <is>
          <t>Notes payable</t>
        </is>
      </c>
      <c r="B6" s="6" t="n">
        <v>159750</v>
      </c>
      <c r="C6" s="6" t="n">
        <v>199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Share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Jun. 30, 2018</t>
        </is>
      </c>
      <c r="B2" s="6" t="n">
        <v>600000</v>
      </c>
      <c r="C2" s="6" t="n">
        <v>84113690</v>
      </c>
      <c r="D2" s="6" t="n">
        <v>-102013374</v>
      </c>
      <c r="E2" s="6" t="n">
        <v>-17299684</v>
      </c>
    </row>
    <row r="3">
      <c r="A3" s="4" t="inlineStr">
        <is>
          <t>Shares, Outstanding, Beginning Balance at Jun. 30, 2018</t>
        </is>
      </c>
      <c r="B3" s="5" t="n">
        <v>300000000</v>
      </c>
    </row>
    <row r="4">
      <c r="A4" s="4" t="inlineStr">
        <is>
          <t>Valuation change on mandatory share redemption</t>
        </is>
      </c>
      <c r="B4" s="6" t="n">
        <v>0</v>
      </c>
      <c r="C4" s="5" t="n">
        <v>342000</v>
      </c>
      <c r="D4" s="5" t="n">
        <v>0</v>
      </c>
      <c r="E4" s="5" t="n">
        <v>342000</v>
      </c>
    </row>
    <row r="5">
      <c r="A5" s="4" t="inlineStr">
        <is>
          <t>NET INCOME (LOSS) AND COMPREHENSIVE LOSS</t>
        </is>
      </c>
      <c r="B5" s="6" t="n">
        <v>0</v>
      </c>
      <c r="C5" s="5" t="n">
        <v>0</v>
      </c>
      <c r="D5" s="5" t="n">
        <v>146292</v>
      </c>
      <c r="E5" s="5" t="n">
        <v>146292</v>
      </c>
    </row>
    <row r="6">
      <c r="A6" s="4" t="inlineStr">
        <is>
          <t>Shares, Outstanding, Ending Balance at Sep. 30, 2018</t>
        </is>
      </c>
      <c r="B6" s="5" t="n">
        <v>300000000</v>
      </c>
    </row>
    <row r="7">
      <c r="A7" s="4" t="inlineStr">
        <is>
          <t>Stockholders' Equity Attributable to Parent, Ending Balance at Sep. 30, 2018</t>
        </is>
      </c>
      <c r="B7" s="6" t="n">
        <v>600000</v>
      </c>
      <c r="C7" s="5" t="n">
        <v>84455690</v>
      </c>
      <c r="D7" s="5" t="n">
        <v>-101867082</v>
      </c>
      <c r="E7" s="5" t="n">
        <v>-16811392</v>
      </c>
    </row>
    <row r="8">
      <c r="A8" s="4" t="inlineStr">
        <is>
          <t>Stockholders' Equity Attributable to Parent, Beginning Balance at Jun. 30, 2018</t>
        </is>
      </c>
      <c r="B8" s="6" t="n">
        <v>600000</v>
      </c>
      <c r="C8" s="5" t="n">
        <v>84113690</v>
      </c>
      <c r="D8" s="5" t="n">
        <v>-102013374</v>
      </c>
      <c r="E8" s="5" t="n">
        <v>-17299684</v>
      </c>
    </row>
    <row r="9">
      <c r="A9" s="4" t="inlineStr">
        <is>
          <t>Shares, Outstanding, Beginning Balance at Jun. 30, 2018</t>
        </is>
      </c>
      <c r="B9" s="5" t="n">
        <v>300000000</v>
      </c>
    </row>
    <row r="10">
      <c r="A10" s="4" t="inlineStr">
        <is>
          <t>Valuation change on mandatory share redemption</t>
        </is>
      </c>
      <c r="E10" s="5" t="n">
        <v>124200</v>
      </c>
    </row>
    <row r="11">
      <c r="A11" s="4" t="inlineStr">
        <is>
          <t>Proceeds from common stock issuances</t>
        </is>
      </c>
      <c r="E11" s="5" t="n">
        <v>758000</v>
      </c>
    </row>
    <row r="12">
      <c r="A12" s="4" t="inlineStr">
        <is>
          <t>Costs associated with issued warrants</t>
        </is>
      </c>
      <c r="E12" s="5" t="n">
        <v>1497985</v>
      </c>
    </row>
    <row r="13">
      <c r="A13" s="4" t="inlineStr">
        <is>
          <t>NET INCOME (LOSS) AND COMPREHENSIVE LOSS</t>
        </is>
      </c>
      <c r="E13" s="5" t="n">
        <v>-2688790</v>
      </c>
    </row>
    <row r="14">
      <c r="A14" s="4" t="inlineStr">
        <is>
          <t>Shares, Outstanding, Ending Balance at Mar. 31, 2019</t>
        </is>
      </c>
      <c r="B14" s="5" t="n">
        <v>362380929</v>
      </c>
    </row>
    <row r="15">
      <c r="A15" s="4" t="inlineStr">
        <is>
          <t>Stockholders' Equity Attributable to Parent, Ending Balance at Mar. 31, 2019</t>
        </is>
      </c>
      <c r="B15" s="6" t="n">
        <v>724762</v>
      </c>
      <c r="C15" s="5" t="n">
        <v>90915117</v>
      </c>
      <c r="D15" s="5" t="n">
        <v>-104702164</v>
      </c>
      <c r="E15" s="5" t="n">
        <v>-13062285</v>
      </c>
    </row>
    <row r="16">
      <c r="A16" s="4" t="inlineStr">
        <is>
          <t>Stockholders' Equity Attributable to Parent, Beginning Balance at Sep. 30, 2018</t>
        </is>
      </c>
      <c r="B16" s="6" t="n">
        <v>600000</v>
      </c>
      <c r="C16" s="5" t="n">
        <v>84455690</v>
      </c>
      <c r="D16" s="5" t="n">
        <v>-101867082</v>
      </c>
      <c r="E16" s="5" t="n">
        <v>-16811392</v>
      </c>
    </row>
    <row r="17">
      <c r="A17" s="4" t="inlineStr">
        <is>
          <t>Shares, Outstanding, Beginning Balance at Sep. 30, 2018</t>
        </is>
      </c>
      <c r="B17" s="5" t="n">
        <v>300000000</v>
      </c>
    </row>
    <row r="18">
      <c r="A18" s="4" t="inlineStr">
        <is>
          <t>Valuation change on mandatory share redemption</t>
        </is>
      </c>
      <c r="B18" s="6" t="n">
        <v>0</v>
      </c>
      <c r="C18" s="5" t="n">
        <v>-126000</v>
      </c>
      <c r="D18" s="5" t="n">
        <v>0</v>
      </c>
      <c r="E18" s="5" t="n">
        <v>-126000</v>
      </c>
    </row>
    <row r="19">
      <c r="A19" s="4" t="inlineStr">
        <is>
          <t>NET INCOME (LOSS) AND COMPREHENSIVE LOSS</t>
        </is>
      </c>
      <c r="B19" s="6" t="n">
        <v>0</v>
      </c>
      <c r="C19" s="5" t="n">
        <v>0</v>
      </c>
      <c r="D19" s="5" t="n">
        <v>-616938</v>
      </c>
      <c r="E19" s="5" t="n">
        <v>-616938</v>
      </c>
    </row>
    <row r="20">
      <c r="A20" s="4" t="inlineStr">
        <is>
          <t>Shares, Outstanding, Ending Balance at Dec. 31, 2018</t>
        </is>
      </c>
      <c r="B20" s="5" t="n">
        <v>300000000</v>
      </c>
    </row>
    <row r="21">
      <c r="A21" s="4" t="inlineStr">
        <is>
          <t>Stockholders' Equity Attributable to Parent, Ending Balance at Dec. 31, 2018</t>
        </is>
      </c>
      <c r="B21" s="6" t="n">
        <v>600000</v>
      </c>
      <c r="C21" s="5" t="n">
        <v>84329690</v>
      </c>
      <c r="D21" s="5" t="n">
        <v>-102484020</v>
      </c>
      <c r="E21" s="5" t="n">
        <v>-17554330</v>
      </c>
    </row>
    <row r="22">
      <c r="A22" s="4" t="inlineStr">
        <is>
          <t>Valuation change on mandatory share redemption</t>
        </is>
      </c>
      <c r="B22" s="5" t="n">
        <v>0</v>
      </c>
      <c r="C22" s="5" t="n">
        <v>-340200</v>
      </c>
      <c r="D22" s="5" t="n">
        <v>0</v>
      </c>
      <c r="E22" s="5" t="n">
        <v>-340200</v>
      </c>
    </row>
    <row r="23">
      <c r="A23" s="4" t="inlineStr">
        <is>
          <t>Shares Issued, Value, Share-based Payment Arrangement, after Forfeiture</t>
        </is>
      </c>
      <c r="B23" s="6" t="n">
        <v>2358</v>
      </c>
      <c r="C23" s="5" t="n">
        <v>112055</v>
      </c>
      <c r="D23" s="5" t="n">
        <v>0</v>
      </c>
      <c r="E23" s="5" t="n">
        <v>114413</v>
      </c>
    </row>
    <row r="24">
      <c r="A24" s="4" t="inlineStr">
        <is>
          <t>Shares Issued, Shares, Share-based Payment Arrangement, after Forfeiture</t>
        </is>
      </c>
      <c r="B24" s="5" t="n">
        <v>1179134</v>
      </c>
    </row>
    <row r="25">
      <c r="A25" s="4" t="inlineStr">
        <is>
          <t>Reissuance of shares loaned by related party</t>
        </is>
      </c>
      <c r="B25" s="6" t="n">
        <v>36000</v>
      </c>
      <c r="C25" s="5" t="n">
        <v>1854000</v>
      </c>
      <c r="D25" s="5" t="n">
        <v>0</v>
      </c>
      <c r="E25" s="5" t="n">
        <v>1890000</v>
      </c>
    </row>
    <row r="26">
      <c r="A26" s="4" t="inlineStr">
        <is>
          <t>Reissuance of shares loaned by related party, shares</t>
        </is>
      </c>
      <c r="B26" s="5" t="n">
        <v>18000000</v>
      </c>
    </row>
    <row r="27">
      <c r="A27" s="4" t="inlineStr">
        <is>
          <t>Proceeds from common stock subscriptions</t>
        </is>
      </c>
      <c r="B27" s="6" t="n">
        <v>79537</v>
      </c>
      <c r="C27" s="5" t="n">
        <v>3210454</v>
      </c>
      <c r="D27" s="5" t="n">
        <v>0</v>
      </c>
      <c r="E27" s="5" t="n">
        <v>3289991</v>
      </c>
    </row>
    <row r="28">
      <c r="A28" s="4" t="inlineStr">
        <is>
          <t>Issuance of shares sold</t>
        </is>
      </c>
      <c r="B28" s="6" t="n">
        <v>6867</v>
      </c>
      <c r="C28" s="5" t="n">
        <v>251133</v>
      </c>
      <c r="D28" s="5" t="n">
        <v>0</v>
      </c>
      <c r="E28" s="5" t="n">
        <v>258000</v>
      </c>
    </row>
    <row r="29">
      <c r="A29" s="4" t="inlineStr">
        <is>
          <t>Issuance of shares sold, shares</t>
        </is>
      </c>
      <c r="B29" s="5" t="n">
        <v>3433333</v>
      </c>
    </row>
    <row r="30">
      <c r="A30" s="4" t="inlineStr">
        <is>
          <t>Share subscriptions issued</t>
        </is>
      </c>
      <c r="B30" s="5" t="n">
        <v>39768462</v>
      </c>
    </row>
    <row r="31">
      <c r="A31" s="4" t="inlineStr">
        <is>
          <t>Costs associated with issued warrants</t>
        </is>
      </c>
      <c r="B31" s="6" t="n">
        <v>0</v>
      </c>
      <c r="C31" s="5" t="n">
        <v>1497985</v>
      </c>
      <c r="D31" s="5" t="n">
        <v>0</v>
      </c>
      <c r="E31" s="5" t="n">
        <v>1497985</v>
      </c>
    </row>
    <row r="32">
      <c r="A32" s="4" t="inlineStr">
        <is>
          <t>NET INCOME (LOSS) AND COMPREHENSIVE LOSS</t>
        </is>
      </c>
      <c r="B32" s="6" t="n">
        <v>0</v>
      </c>
      <c r="C32" s="5" t="n">
        <v>0</v>
      </c>
      <c r="D32" s="5" t="n">
        <v>-2218144</v>
      </c>
      <c r="E32" s="5" t="n">
        <v>-2218144</v>
      </c>
    </row>
    <row r="33">
      <c r="A33" s="4" t="inlineStr">
        <is>
          <t>Shares, Outstanding, Ending Balance at Mar. 31, 2019</t>
        </is>
      </c>
      <c r="B33" s="5" t="n">
        <v>362380929</v>
      </c>
    </row>
    <row r="34">
      <c r="A34" s="4" t="inlineStr">
        <is>
          <t>Stockholders' Equity Attributable to Parent, Ending Balance at Mar. 31, 2019</t>
        </is>
      </c>
      <c r="B34" s="6" t="n">
        <v>724762</v>
      </c>
      <c r="C34" s="5" t="n">
        <v>90915117</v>
      </c>
      <c r="D34" s="5" t="n">
        <v>-104702164</v>
      </c>
      <c r="E34" s="6" t="n">
        <v>-13062285</v>
      </c>
    </row>
    <row r="35">
      <c r="A35" s="4" t="inlineStr">
        <is>
          <t>Common Stock, Shares, Issued</t>
        </is>
      </c>
      <c r="E35" s="5" t="n">
        <v>379775217</v>
      </c>
    </row>
    <row r="36">
      <c r="A36" s="4" t="inlineStr">
        <is>
          <t>Stockholders' Equity Attributable to Parent, Beginning Balance at Jun. 30, 2019</t>
        </is>
      </c>
      <c r="B36" s="6" t="n">
        <v>759550</v>
      </c>
      <c r="C36" s="5" t="n">
        <v>91943704</v>
      </c>
      <c r="D36" s="5" t="n">
        <v>93478670</v>
      </c>
      <c r="E36" s="6" t="n">
        <v>-775416</v>
      </c>
    </row>
    <row r="37">
      <c r="A37" s="4" t="inlineStr">
        <is>
          <t>Shares, Outstanding, Beginning Balance at Jun. 30, 2019</t>
        </is>
      </c>
      <c r="B37" s="5" t="n">
        <v>379775217</v>
      </c>
    </row>
    <row r="38">
      <c r="A38" s="4" t="inlineStr">
        <is>
          <t>Shares Issued, Value, Share-based Payment Arrangement, after Forfeiture</t>
        </is>
      </c>
      <c r="B38" s="6" t="n">
        <v>363</v>
      </c>
      <c r="C38" s="5" t="n">
        <v>14916</v>
      </c>
      <c r="D38" s="5" t="n">
        <v>0</v>
      </c>
      <c r="E38" s="5" t="n">
        <v>15279</v>
      </c>
    </row>
    <row r="39">
      <c r="A39" s="4" t="inlineStr">
        <is>
          <t>Shares Issued, Shares, Share-based Payment Arrangement, after Forfeiture</t>
        </is>
      </c>
      <c r="B39" s="5" t="n">
        <v>181466</v>
      </c>
    </row>
    <row r="40">
      <c r="A40" s="4" t="inlineStr">
        <is>
          <t>Proceeds from common stock subscriptions</t>
        </is>
      </c>
      <c r="B40" s="6" t="n">
        <v>24572</v>
      </c>
      <c r="C40" s="5" t="n">
        <v>835428</v>
      </c>
      <c r="D40" s="5" t="n">
        <v>0</v>
      </c>
      <c r="E40" s="5" t="n">
        <v>860000</v>
      </c>
    </row>
    <row r="41">
      <c r="A41" s="4" t="inlineStr">
        <is>
          <t>Share subscriptions issued</t>
        </is>
      </c>
      <c r="B41" s="5" t="n">
        <v>12285714</v>
      </c>
    </row>
    <row r="42">
      <c r="A42" s="4" t="inlineStr">
        <is>
          <t>NET INCOME (LOSS) AND COMPREHENSIVE LOSS</t>
        </is>
      </c>
      <c r="B42" s="6" t="n">
        <v>0</v>
      </c>
      <c r="C42" s="5" t="n">
        <v>0</v>
      </c>
      <c r="D42" s="5" t="n">
        <v>-735985</v>
      </c>
      <c r="E42" s="5" t="n">
        <v>-735985</v>
      </c>
    </row>
    <row r="43">
      <c r="A43" s="4" t="inlineStr">
        <is>
          <t>Shares, Outstanding, Ending Balance at Sep. 30, 2019</t>
        </is>
      </c>
      <c r="B43" s="5" t="n">
        <v>392242397</v>
      </c>
    </row>
    <row r="44">
      <c r="A44" s="4" t="inlineStr">
        <is>
          <t>Stockholders' Equity Attributable to Parent, Ending Balance at Sep. 30, 2019</t>
        </is>
      </c>
      <c r="B44" s="6" t="n">
        <v>784485</v>
      </c>
      <c r="C44" s="5" t="n">
        <v>92794048</v>
      </c>
      <c r="D44" s="5" t="n">
        <v>-94214655</v>
      </c>
      <c r="E44" s="5" t="n">
        <v>-636122</v>
      </c>
    </row>
    <row r="45">
      <c r="A45" s="4" t="inlineStr">
        <is>
          <t>Stockholders' Equity Attributable to Parent, Beginning Balance at Jun. 30, 2019</t>
        </is>
      </c>
      <c r="B45" s="6" t="n">
        <v>759550</v>
      </c>
      <c r="C45" s="5" t="n">
        <v>91943704</v>
      </c>
      <c r="D45" s="5" t="n">
        <v>93478670</v>
      </c>
      <c r="E45" s="5" t="n">
        <v>-775416</v>
      </c>
    </row>
    <row r="46">
      <c r="A46" s="4" t="inlineStr">
        <is>
          <t>Shares, Outstanding, Beginning Balance at Jun. 30, 2019</t>
        </is>
      </c>
      <c r="B46" s="5" t="n">
        <v>379775217</v>
      </c>
    </row>
    <row r="47">
      <c r="A47" s="4" t="inlineStr">
        <is>
          <t>Valuation change on mandatory share redemption</t>
        </is>
      </c>
      <c r="E47" s="5" t="n">
        <v>0</v>
      </c>
    </row>
    <row r="48">
      <c r="A48" s="4" t="inlineStr">
        <is>
          <t>Shares Issued, Value, Share-based Payment Arrangement, after Forfeiture</t>
        </is>
      </c>
      <c r="E48" s="6" t="n">
        <v>46937</v>
      </c>
    </row>
    <row r="49">
      <c r="A49" s="4" t="inlineStr">
        <is>
          <t>Shares Issued, Shares, Share-based Payment Arrangement, after Forfeiture</t>
        </is>
      </c>
      <c r="E49" s="5" t="n">
        <v>535417</v>
      </c>
    </row>
    <row r="50">
      <c r="A50" s="4" t="inlineStr">
        <is>
          <t>Share subscriptions issued</t>
        </is>
      </c>
      <c r="E50" s="5" t="n">
        <v>23285714</v>
      </c>
    </row>
    <row r="51">
      <c r="A51" s="4" t="inlineStr">
        <is>
          <t>Proceeds from common stock issuances</t>
        </is>
      </c>
      <c r="E51" s="6" t="n">
        <v>1570000</v>
      </c>
    </row>
    <row r="52">
      <c r="A52" s="4" t="inlineStr">
        <is>
          <t>Costs associated with issued warrants</t>
        </is>
      </c>
      <c r="E52" s="5" t="n">
        <v>64330</v>
      </c>
    </row>
    <row r="53">
      <c r="A53" s="4" t="inlineStr">
        <is>
          <t>NET INCOME (LOSS) AND COMPREHENSIVE LOSS</t>
        </is>
      </c>
      <c r="E53" s="5" t="n">
        <v>-1876518</v>
      </c>
    </row>
    <row r="54">
      <c r="A54" s="4" t="inlineStr">
        <is>
          <t>Shares, Outstanding, Ending Balance at Mar. 31, 2020</t>
        </is>
      </c>
      <c r="B54" s="5" t="n">
        <v>403596348</v>
      </c>
    </row>
    <row r="55">
      <c r="A55" s="4" t="inlineStr">
        <is>
          <t>Stockholders' Equity Attributable to Parent, Ending Balance at Mar. 31, 2020</t>
        </is>
      </c>
      <c r="B55" s="6" t="n">
        <v>807193</v>
      </c>
      <c r="C55" s="5" t="n">
        <v>93577328</v>
      </c>
      <c r="D55" s="5" t="n">
        <v>-95355188</v>
      </c>
      <c r="E55" s="5" t="n">
        <v>-970667</v>
      </c>
    </row>
    <row r="56">
      <c r="A56" s="4" t="inlineStr">
        <is>
          <t>Stockholders' Equity Attributable to Parent, Beginning Balance at Sep. 30, 2019</t>
        </is>
      </c>
      <c r="B56" s="6" t="n">
        <v>784485</v>
      </c>
      <c r="C56" s="5" t="n">
        <v>92794048</v>
      </c>
      <c r="D56" s="5" t="n">
        <v>-94214655</v>
      </c>
      <c r="E56" s="5" t="n">
        <v>-636122</v>
      </c>
    </row>
    <row r="57">
      <c r="A57" s="4" t="inlineStr">
        <is>
          <t>Shares, Outstanding, Beginning Balance at Sep. 30, 2019</t>
        </is>
      </c>
      <c r="B57" s="5" t="n">
        <v>392242397</v>
      </c>
    </row>
    <row r="58">
      <c r="A58" s="4" t="inlineStr">
        <is>
          <t>Shares Issued, Value, Share-based Payment Arrangement, after Forfeiture</t>
        </is>
      </c>
      <c r="B58" s="6" t="n">
        <v>357</v>
      </c>
      <c r="C58" s="5" t="n">
        <v>16406</v>
      </c>
      <c r="D58" s="5" t="n">
        <v>0</v>
      </c>
      <c r="E58" s="5" t="n">
        <v>16763</v>
      </c>
    </row>
    <row r="59">
      <c r="A59" s="4" t="inlineStr">
        <is>
          <t>Shares Issued, Shares, Share-based Payment Arrangement, after Forfeiture</t>
        </is>
      </c>
      <c r="B59" s="5" t="n">
        <v>178512</v>
      </c>
    </row>
    <row r="60">
      <c r="A60" s="4" t="inlineStr">
        <is>
          <t>Proceeds from common stock subscriptions</t>
        </is>
      </c>
      <c r="B60" s="6" t="n">
        <v>10000</v>
      </c>
      <c r="C60" s="5" t="n">
        <v>340000</v>
      </c>
      <c r="D60" s="5" t="n">
        <v>0</v>
      </c>
      <c r="E60" s="5" t="n">
        <v>350000</v>
      </c>
    </row>
    <row r="61">
      <c r="A61" s="4" t="inlineStr">
        <is>
          <t>Share subscriptions issued</t>
        </is>
      </c>
      <c r="B61" s="5" t="n">
        <v>5000000</v>
      </c>
    </row>
    <row r="62">
      <c r="A62" s="4" t="inlineStr">
        <is>
          <t>NET INCOME (LOSS) AND COMPREHENSIVE LOSS</t>
        </is>
      </c>
      <c r="B62" s="6" t="n">
        <v>0</v>
      </c>
      <c r="C62" s="5" t="n">
        <v>0</v>
      </c>
      <c r="D62" s="5" t="n">
        <v>-614540</v>
      </c>
      <c r="E62" s="5" t="n">
        <v>-614540</v>
      </c>
    </row>
    <row r="63">
      <c r="A63" s="4" t="inlineStr">
        <is>
          <t>Shares, Outstanding, Ending Balance at Dec. 31, 2019</t>
        </is>
      </c>
      <c r="B63" s="5" t="n">
        <v>397420909</v>
      </c>
    </row>
    <row r="64">
      <c r="A64" s="4" t="inlineStr">
        <is>
          <t>Stockholders' Equity Attributable to Parent, Ending Balance at Dec. 31, 2019</t>
        </is>
      </c>
      <c r="B64" s="6" t="n">
        <v>794842</v>
      </c>
      <c r="C64" s="5" t="n">
        <v>93150454</v>
      </c>
      <c r="D64" s="5" t="n">
        <v>-94829195</v>
      </c>
      <c r="E64" s="5" t="n">
        <v>-883899</v>
      </c>
    </row>
    <row r="65">
      <c r="A65" s="4" t="inlineStr">
        <is>
          <t>Shares Issued, Value, Share-based Payment Arrangement, after Forfeiture</t>
        </is>
      </c>
      <c r="B65" s="6" t="n">
        <v>351</v>
      </c>
      <c r="C65" s="5" t="n">
        <v>14544</v>
      </c>
      <c r="E65" s="5" t="n">
        <v>14895</v>
      </c>
    </row>
    <row r="66">
      <c r="A66" s="4" t="inlineStr">
        <is>
          <t>Shares Issued, Shares, Share-based Payment Arrangement, after Forfeiture</t>
        </is>
      </c>
      <c r="B66" s="5" t="n">
        <v>175439</v>
      </c>
    </row>
    <row r="67">
      <c r="A67" s="4" t="inlineStr">
        <is>
          <t>Proceeds from common stock subscriptions</t>
        </is>
      </c>
      <c r="B67" s="6" t="n">
        <v>12000</v>
      </c>
      <c r="C67" s="5" t="n">
        <v>348000</v>
      </c>
      <c r="D67" s="5" t="n">
        <v>0</v>
      </c>
      <c r="E67" s="5" t="n">
        <v>360000</v>
      </c>
    </row>
    <row r="68">
      <c r="A68" s="4" t="inlineStr">
        <is>
          <t>Share subscriptions issued</t>
        </is>
      </c>
      <c r="B68" s="5" t="n">
        <v>6000000</v>
      </c>
    </row>
    <row r="69">
      <c r="A69" s="4" t="inlineStr">
        <is>
          <t>Costs associated with issued warrants</t>
        </is>
      </c>
      <c r="B69" s="6" t="n">
        <v>0</v>
      </c>
      <c r="C69" s="5" t="n">
        <v>64330</v>
      </c>
      <c r="D69" s="5" t="n">
        <v>0</v>
      </c>
      <c r="E69" s="5" t="n">
        <v>64330</v>
      </c>
    </row>
    <row r="70">
      <c r="A70" s="4" t="inlineStr">
        <is>
          <t>NET INCOME (LOSS) AND COMPREHENSIVE LOSS</t>
        </is>
      </c>
      <c r="B70" s="6" t="n">
        <v>0</v>
      </c>
      <c r="C70" s="5" t="n">
        <v>0</v>
      </c>
      <c r="D70" s="5" t="n">
        <v>-525993</v>
      </c>
      <c r="E70" s="5" t="n">
        <v>-525993</v>
      </c>
    </row>
    <row r="71">
      <c r="A71" s="4" t="inlineStr">
        <is>
          <t>Shares, Outstanding, Ending Balance at Mar. 31, 2020</t>
        </is>
      </c>
      <c r="B71" s="5" t="n">
        <v>403596348</v>
      </c>
    </row>
    <row r="72">
      <c r="A72" s="4" t="inlineStr">
        <is>
          <t>Stockholders' Equity Attributable to Parent, Ending Balance at Mar. 31, 2020</t>
        </is>
      </c>
      <c r="B72" s="6" t="n">
        <v>807193</v>
      </c>
      <c r="C72" s="6" t="n">
        <v>93577328</v>
      </c>
      <c r="D72" s="6" t="n">
        <v>-95355188</v>
      </c>
      <c r="E72" s="6" t="n">
        <v>-970667</v>
      </c>
    </row>
    <row r="73">
      <c r="A73" s="4" t="inlineStr">
        <is>
          <t>Common Stock, Shares, Issued</t>
        </is>
      </c>
      <c r="E73" s="5" t="n">
        <v>4035963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OTE 7 - LEASE OBLIGATION (Details) - USD ($)</t>
        </is>
      </c>
      <c r="B1" s="2" t="inlineStr">
        <is>
          <t>9 Months Ended</t>
        </is>
      </c>
    </row>
    <row r="2">
      <c r="B2" s="2" t="inlineStr">
        <is>
          <t>Mar. 31, 2020</t>
        </is>
      </c>
      <c r="C2" s="2" t="inlineStr">
        <is>
          <t>Mar. 31, 2019</t>
        </is>
      </c>
    </row>
    <row r="3">
      <c r="A3" s="3" t="inlineStr">
        <is>
          <t>Details</t>
        </is>
      </c>
    </row>
    <row r="4">
      <c r="A4" s="4" t="inlineStr">
        <is>
          <t>Option payment on lease-purchase</t>
        </is>
      </c>
      <c r="B4" s="6" t="n">
        <v>-1500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7 - LEASE OBLIGATION: Components of lease expense and supplemental cash flow information related to lease. (Details) - USD ($)</t>
        </is>
      </c>
      <c r="B1" s="2" t="inlineStr">
        <is>
          <t>9 Months Ended</t>
        </is>
      </c>
    </row>
    <row r="2">
      <c r="B2" s="2" t="inlineStr">
        <is>
          <t>Mar. 31, 2020</t>
        </is>
      </c>
      <c r="C2" s="2" t="inlineStr">
        <is>
          <t>Jun. 30, 2019</t>
        </is>
      </c>
    </row>
    <row r="3">
      <c r="A3" s="3" t="inlineStr">
        <is>
          <t>Details</t>
        </is>
      </c>
    </row>
    <row r="4">
      <c r="A4" s="4" t="inlineStr">
        <is>
          <t>Financing lease cost</t>
        </is>
      </c>
      <c r="B4" s="6" t="n">
        <v>5168</v>
      </c>
    </row>
    <row r="5">
      <c r="A5" s="4" t="inlineStr">
        <is>
          <t>Cash paid for amounts included in the measurement of lease liabilities for the nine months ended March 31, 2020</t>
        </is>
      </c>
      <c r="B5" s="6" t="n">
        <v>4500</v>
      </c>
    </row>
    <row r="6">
      <c r="A6" s="4" t="inlineStr">
        <is>
          <t>Remaining lease term - operating lease (in years)</t>
        </is>
      </c>
      <c r="B6" s="4" t="inlineStr">
        <is>
          <t>1 year 6 months 30 days</t>
        </is>
      </c>
    </row>
    <row r="7">
      <c r="A7" s="4" t="inlineStr">
        <is>
          <t>Discount rate - financing lease</t>
        </is>
      </c>
      <c r="B7" s="4" t="inlineStr">
        <is>
          <t>12.00%</t>
        </is>
      </c>
    </row>
    <row r="8">
      <c r="A8" s="4" t="inlineStr">
        <is>
          <t>Discount rate - financing lease</t>
        </is>
      </c>
      <c r="B8" s="4" t="inlineStr">
        <is>
          <t>13.10%</t>
        </is>
      </c>
    </row>
    <row r="9">
      <c r="A9" s="4" t="inlineStr">
        <is>
          <t>Finance lease right-of-use asset</t>
        </is>
      </c>
      <c r="B9" s="6" t="n">
        <v>39938</v>
      </c>
      <c r="C9" s="6" t="n">
        <v>0</v>
      </c>
    </row>
    <row r="10">
      <c r="A10" s="4" t="inlineStr">
        <is>
          <t>Lease obligation</t>
        </is>
      </c>
      <c r="B10" s="5" t="n">
        <v>15551</v>
      </c>
      <c r="C10" s="5" t="n">
        <v>0</v>
      </c>
    </row>
    <row r="11">
      <c r="A11" s="4" t="inlineStr">
        <is>
          <t>Lease obligation</t>
        </is>
      </c>
      <c r="B11" s="5" t="n">
        <v>10055</v>
      </c>
      <c r="C11" s="6" t="n">
        <v>0</v>
      </c>
    </row>
    <row r="12">
      <c r="A12" s="4" t="inlineStr">
        <is>
          <t>Total operating lease liabilities</t>
        </is>
      </c>
      <c r="B12" s="5" t="n">
        <v>25606</v>
      </c>
    </row>
    <row r="13">
      <c r="A13" s="4" t="inlineStr">
        <is>
          <t>2020 (remaining 3 months)</t>
        </is>
      </c>
      <c r="B13" s="5" t="n">
        <v>4500</v>
      </c>
    </row>
    <row r="14">
      <c r="A14" s="4" t="inlineStr">
        <is>
          <t>2021</t>
        </is>
      </c>
      <c r="B14" s="5" t="n">
        <v>18000</v>
      </c>
    </row>
    <row r="15">
      <c r="A15" s="4" t="inlineStr">
        <is>
          <t>2022</t>
        </is>
      </c>
      <c r="B15" s="5" t="n">
        <v>6000</v>
      </c>
    </row>
    <row r="16">
      <c r="A16" s="4" t="inlineStr">
        <is>
          <t>Total lease payments</t>
        </is>
      </c>
      <c r="B16" s="5" t="n">
        <v>28500</v>
      </c>
    </row>
    <row r="17">
      <c r="A17" s="4" t="inlineStr">
        <is>
          <t>Less: Present value discount</t>
        </is>
      </c>
      <c r="B17" s="6" t="n">
        <v>-28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9 - CONTINGENCIES AND COMMITMENTS (Details) - USD ($)</t>
        </is>
      </c>
      <c r="B1" s="2" t="inlineStr">
        <is>
          <t>Aug. 01, 2015</t>
        </is>
      </c>
      <c r="C1" s="2" t="inlineStr">
        <is>
          <t>Mar. 31, 2020</t>
        </is>
      </c>
      <c r="D1" s="2" t="inlineStr">
        <is>
          <t>Mar. 31, 2019</t>
        </is>
      </c>
    </row>
    <row r="2">
      <c r="A2" s="4" t="inlineStr">
        <is>
          <t>Operating Leases, Rent Expense</t>
        </is>
      </c>
      <c r="C2" s="6" t="n">
        <v>4500</v>
      </c>
      <c r="D2" s="6" t="n">
        <v>4500</v>
      </c>
    </row>
    <row r="3">
      <c r="A3" s="4" t="inlineStr">
        <is>
          <t>Office Lease</t>
        </is>
      </c>
    </row>
    <row r="4">
      <c r="A4" s="4" t="inlineStr">
        <is>
          <t>Debt Instrument, Periodic Payment</t>
        </is>
      </c>
      <c r="B4" s="6" t="n">
        <v>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STOCKHOLDERS' DEFICIT (Details) - USD ($)</t>
        </is>
      </c>
      <c r="B1" s="2" t="inlineStr">
        <is>
          <t>3 Months Ended</t>
        </is>
      </c>
      <c r="F1" s="2" t="inlineStr">
        <is>
          <t>9 Months Ended</t>
        </is>
      </c>
    </row>
    <row r="2">
      <c r="B2" s="2" t="inlineStr">
        <is>
          <t>Mar. 31, 2020</t>
        </is>
      </c>
      <c r="C2" s="2" t="inlineStr">
        <is>
          <t>Dec. 31, 2019</t>
        </is>
      </c>
      <c r="D2" s="2" t="inlineStr">
        <is>
          <t>Sep. 30, 2019</t>
        </is>
      </c>
      <c r="E2" s="2" t="inlineStr">
        <is>
          <t>Mar. 31, 2019</t>
        </is>
      </c>
      <c r="F2" s="2" t="inlineStr">
        <is>
          <t>Mar. 31, 2020</t>
        </is>
      </c>
      <c r="G2" s="2" t="inlineStr">
        <is>
          <t>Mar. 31, 2019</t>
        </is>
      </c>
    </row>
    <row r="3">
      <c r="A3" s="3" t="inlineStr">
        <is>
          <t>Details</t>
        </is>
      </c>
    </row>
    <row r="4">
      <c r="A4" s="4" t="inlineStr">
        <is>
          <t>Shares Issued, Shares, Share-based Payment Arrangement, after Forfeiture</t>
        </is>
      </c>
      <c r="F4" s="5" t="n">
        <v>535417</v>
      </c>
    </row>
    <row r="5">
      <c r="A5" s="4" t="inlineStr">
        <is>
          <t>Shares Issued, Value, Share-based Payment Arrangement, after Forfeiture</t>
        </is>
      </c>
      <c r="B5" s="6" t="n">
        <v>14895</v>
      </c>
      <c r="C5" s="6" t="n">
        <v>16763</v>
      </c>
      <c r="D5" s="6" t="n">
        <v>15279</v>
      </c>
      <c r="E5" s="6" t="n">
        <v>114413</v>
      </c>
      <c r="F5" s="6" t="n">
        <v>46937</v>
      </c>
    </row>
    <row r="6">
      <c r="A6" s="4" t="inlineStr">
        <is>
          <t>Share subscriptions issued</t>
        </is>
      </c>
      <c r="F6" s="5" t="n">
        <v>23285714</v>
      </c>
    </row>
    <row r="7">
      <c r="A7" s="4" t="inlineStr">
        <is>
          <t>Proceeds from common stock issuances</t>
        </is>
      </c>
      <c r="F7" s="6" t="n">
        <v>1570000</v>
      </c>
      <c r="G7" s="6" t="n">
        <v>758000</v>
      </c>
    </row>
    <row r="8">
      <c r="A8" s="4" t="inlineStr">
        <is>
          <t>Share-based Compensation Arrangement by Share-based Payment Award, Options, Vested and Expected to Vest, Exercisable, Aggregate Intrinsic Value</t>
        </is>
      </c>
      <c r="B8" s="6" t="n">
        <v>280350</v>
      </c>
      <c r="F8" s="6" t="n">
        <v>280350</v>
      </c>
    </row>
    <row r="9">
      <c r="A9" s="4" t="inlineStr">
        <is>
          <t>Share Price</t>
        </is>
      </c>
      <c r="B9" s="8" t="n">
        <v>0.0589</v>
      </c>
      <c r="F9" s="8" t="n">
        <v>0.0589</v>
      </c>
    </row>
    <row r="10">
      <c r="A10" s="4" t="inlineStr">
        <is>
          <t>Share-based Compensation Arrangement by Share-based Payment Award, Options, Exercises in Period, Intrinsic Value</t>
        </is>
      </c>
      <c r="F10" s="6" t="n">
        <v>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0- STOCKHOLDERS' DEFICIT: Share-based Payment Arrangement, Option, Activity (Details) - $ / shares</t>
        </is>
      </c>
      <c r="B1" s="2" t="inlineStr">
        <is>
          <t>9 Months Ended</t>
        </is>
      </c>
    </row>
    <row r="2">
      <c r="B2" s="2" t="inlineStr">
        <is>
          <t>Mar. 31, 2020</t>
        </is>
      </c>
      <c r="C2" s="2" t="inlineStr">
        <is>
          <t>Jun. 30, 2019</t>
        </is>
      </c>
    </row>
    <row r="3">
      <c r="A3" s="4" t="inlineStr">
        <is>
          <t>Stock Option 1</t>
        </is>
      </c>
    </row>
    <row r="4">
      <c r="A4" s="4" t="inlineStr">
        <is>
          <t>Stock Options Outstanding</t>
        </is>
      </c>
      <c r="B4" s="5" t="n">
        <v>30000000</v>
      </c>
    </row>
    <row r="5">
      <c r="A5" s="4" t="inlineStr">
        <is>
          <t>Stock Options Outstanding, Weighted Average Exercise Price</t>
        </is>
      </c>
      <c r="B5" s="9" t="n">
        <v>0.05</v>
      </c>
    </row>
    <row r="6">
      <c r="A6" s="4" t="inlineStr">
        <is>
          <t>Share-based Compensation Arrangement by Share-based Payment Award, Options, Exercisable, Number</t>
        </is>
      </c>
      <c r="B6" s="5" t="n">
        <v>30000000</v>
      </c>
    </row>
    <row r="7">
      <c r="A7" s="4" t="inlineStr">
        <is>
          <t>Share-based Compensation Arrangement by Share-based Payment Award, Options, Exercisable, Weighted Average Remaining Contractual Term</t>
        </is>
      </c>
      <c r="B7" s="4" t="inlineStr">
        <is>
          <t>3 years 11 months 19 days</t>
        </is>
      </c>
    </row>
    <row r="8">
      <c r="A8" s="4" t="inlineStr">
        <is>
          <t>Warrant Option 1</t>
        </is>
      </c>
    </row>
    <row r="9">
      <c r="A9" s="4" t="inlineStr">
        <is>
          <t>Stock Options Outstanding</t>
        </is>
      </c>
      <c r="B9" s="5" t="n">
        <v>100000</v>
      </c>
    </row>
    <row r="10">
      <c r="A10" s="4" t="inlineStr">
        <is>
          <t>Stock Options Outstanding, Weighted Average Exercise Price</t>
        </is>
      </c>
      <c r="B10" s="9" t="n">
        <v>0.15</v>
      </c>
    </row>
    <row r="11">
      <c r="A11" s="4" t="inlineStr">
        <is>
          <t>Share-based Compensation Arrangement by Share-based Payment Award, Options, Exercisable, Number</t>
        </is>
      </c>
      <c r="B11" s="5" t="n">
        <v>100000</v>
      </c>
    </row>
    <row r="12">
      <c r="A12" s="4" t="inlineStr">
        <is>
          <t>Share-based Compensation Arrangement by Share-based Payment Award, Options, Exercisable, Weighted Average Remaining Contractual Term</t>
        </is>
      </c>
      <c r="B12" s="4" t="inlineStr">
        <is>
          <t>2 years 11 months 16 days</t>
        </is>
      </c>
    </row>
    <row r="13">
      <c r="A13" s="4" t="inlineStr">
        <is>
          <t>Stock Option 2</t>
        </is>
      </c>
    </row>
    <row r="14">
      <c r="A14" s="4" t="inlineStr">
        <is>
          <t>Stock Options Outstanding</t>
        </is>
      </c>
      <c r="B14" s="5" t="n">
        <v>0</v>
      </c>
    </row>
    <row r="15">
      <c r="A15" s="4" t="inlineStr">
        <is>
          <t>Stock Options Outstanding, Weighted Average Exercise Price</t>
        </is>
      </c>
      <c r="B15" s="6" t="n">
        <v>0</v>
      </c>
    </row>
    <row r="16">
      <c r="A16" s="4" t="inlineStr">
        <is>
          <t>Share-based Compensation Arrangement by Share-based Payment Award, Options, Exercisable, Number</t>
        </is>
      </c>
      <c r="B16" s="5" t="n">
        <v>0</v>
      </c>
    </row>
    <row r="17">
      <c r="A17" s="4" t="inlineStr">
        <is>
          <t>Stock Options Outstanding</t>
        </is>
      </c>
      <c r="B17" s="5" t="n">
        <v>30000000</v>
      </c>
      <c r="C17" s="5" t="n">
        <v>30100000</v>
      </c>
    </row>
    <row r="18">
      <c r="A18" s="4" t="inlineStr">
        <is>
          <t>Stock Options Outstanding, Weighted Average Exercise Price</t>
        </is>
      </c>
      <c r="B18" s="9" t="n">
        <v>0.05</v>
      </c>
      <c r="C18" s="9" t="n">
        <v>0.05</v>
      </c>
    </row>
    <row r="19">
      <c r="A19" s="4" t="inlineStr">
        <is>
          <t>Stock Warrants, outstanding</t>
        </is>
      </c>
      <c r="B19" s="5" t="n">
        <v>1600000</v>
      </c>
      <c r="C19" s="5" t="n">
        <v>100000</v>
      </c>
    </row>
    <row r="20">
      <c r="A20" s="4" t="inlineStr">
        <is>
          <t>Stock Warrants, outstanding, weighted average price</t>
        </is>
      </c>
      <c r="B20" s="9" t="n">
        <v>0.06</v>
      </c>
      <c r="C20" s="9" t="n">
        <v>0.15</v>
      </c>
    </row>
    <row r="21">
      <c r="A21" s="4" t="inlineStr">
        <is>
          <t>Stock Warrants, grants in period</t>
        </is>
      </c>
      <c r="B21" s="5" t="n">
        <v>1500000</v>
      </c>
    </row>
    <row r="22">
      <c r="A22" s="4" t="inlineStr">
        <is>
          <t>Stock Warrants granted, weighted average price granted</t>
        </is>
      </c>
      <c r="B22" s="9" t="n">
        <v>0.05</v>
      </c>
    </row>
    <row r="23">
      <c r="A23" s="4" t="inlineStr">
        <is>
          <t>Stock Options Canceled</t>
        </is>
      </c>
      <c r="B23" s="5" t="n">
        <v>0</v>
      </c>
    </row>
    <row r="24">
      <c r="A24" s="4" t="inlineStr">
        <is>
          <t>Stock Options Canceled, Weighted Average Exercise Price</t>
        </is>
      </c>
      <c r="B24" s="6" t="n">
        <v>0</v>
      </c>
    </row>
    <row r="25">
      <c r="A25" s="4" t="inlineStr">
        <is>
          <t>Options expired</t>
        </is>
      </c>
      <c r="B25" s="5" t="n">
        <v>-100000</v>
      </c>
    </row>
    <row r="26">
      <c r="A26" s="4" t="inlineStr">
        <is>
          <t>Options expired, Weighted Average Exercise Price</t>
        </is>
      </c>
      <c r="B26" s="9" t="n">
        <v>0.07000000000000001</v>
      </c>
    </row>
    <row r="27">
      <c r="A27" s="4" t="inlineStr">
        <is>
          <t>Stock Warrants, expired</t>
        </is>
      </c>
      <c r="B27" s="5" t="n">
        <v>0</v>
      </c>
    </row>
    <row r="28">
      <c r="A28" s="4" t="inlineStr">
        <is>
          <t>Stock Warrants expired, weighted average price</t>
        </is>
      </c>
      <c r="B28" s="6" t="n">
        <v>0</v>
      </c>
    </row>
    <row r="29">
      <c r="A29" s="4" t="inlineStr">
        <is>
          <t>Stock Warrants, exercised</t>
        </is>
      </c>
      <c r="B29" s="5" t="n">
        <v>0</v>
      </c>
    </row>
    <row r="30">
      <c r="A30" s="4" t="inlineStr">
        <is>
          <t>Stock Warrants exercised, weighted average price</t>
        </is>
      </c>
      <c r="B30" s="6" t="n">
        <v>0</v>
      </c>
    </row>
    <row r="31">
      <c r="A31" s="4" t="inlineStr">
        <is>
          <t>Share-based Compensation Arrangement by Share-based Payment Award, Options, Exercisable, Number</t>
        </is>
      </c>
      <c r="B31" s="5" t="n">
        <v>3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11 - RELATED PARTY TRANSACTIONS (Details) - USD ($)</t>
        </is>
      </c>
      <c r="B1" s="2" t="inlineStr">
        <is>
          <t>9 Months Ended</t>
        </is>
      </c>
    </row>
    <row r="2">
      <c r="B2" s="2" t="inlineStr">
        <is>
          <t>Mar. 31, 2020</t>
        </is>
      </c>
      <c r="C2" s="2" t="inlineStr">
        <is>
          <t>Mar. 31, 2019</t>
        </is>
      </c>
      <c r="D2" s="2" t="inlineStr">
        <is>
          <t>Jun. 30, 2019</t>
        </is>
      </c>
    </row>
    <row r="3">
      <c r="A3" s="4" t="inlineStr">
        <is>
          <t>Notes payable and accrued interest to related party</t>
        </is>
      </c>
      <c r="B3" s="6" t="n">
        <v>122355</v>
      </c>
      <c r="D3" s="6" t="n">
        <v>63499</v>
      </c>
    </row>
    <row r="4">
      <c r="A4" s="4" t="inlineStr">
        <is>
          <t>Mueller</t>
        </is>
      </c>
    </row>
    <row r="5">
      <c r="A5" s="4" t="inlineStr">
        <is>
          <t>Salary and Wage, NonOfficer, Excluding Cost of Good and Service Sold</t>
        </is>
      </c>
      <c r="B5" s="5" t="n">
        <v>60000</v>
      </c>
    </row>
    <row r="6">
      <c r="A6" s="4" t="inlineStr">
        <is>
          <t>Chief Financial Officer</t>
        </is>
      </c>
    </row>
    <row r="7">
      <c r="A7" s="4" t="inlineStr">
        <is>
          <t>Proceeds from Related Party Debt</t>
        </is>
      </c>
      <c r="B7" s="5" t="n">
        <v>55000</v>
      </c>
      <c r="C7" s="6" t="n">
        <v>10000</v>
      </c>
    </row>
    <row r="8">
      <c r="A8" s="4" t="inlineStr">
        <is>
          <t>Deferred Salary</t>
        </is>
      </c>
      <c r="D8" s="5" t="n">
        <v>51848</v>
      </c>
    </row>
    <row r="9">
      <c r="A9" s="4" t="inlineStr">
        <is>
          <t>Related Party Transaction, Rate</t>
        </is>
      </c>
      <c r="C9" s="4" t="inlineStr">
        <is>
          <t>6.00%</t>
        </is>
      </c>
    </row>
    <row r="10">
      <c r="A10" s="4" t="inlineStr">
        <is>
          <t>Interest Payable, Current</t>
        </is>
      </c>
      <c r="B10" s="5" t="n">
        <v>6178</v>
      </c>
      <c r="D10" s="6" t="n">
        <v>1651</v>
      </c>
    </row>
    <row r="11">
      <c r="A11" s="4" t="inlineStr">
        <is>
          <t>Interest Expense, Debt</t>
        </is>
      </c>
      <c r="B11" s="6" t="n">
        <v>4527</v>
      </c>
      <c r="C11" s="6" t="n">
        <v>7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NOTE 12 - LEGAL PROCEEDINGS (Details) - USD ($)</t>
        </is>
      </c>
      <c r="B1" s="2" t="inlineStr">
        <is>
          <t>Dec. 31, 2016</t>
        </is>
      </c>
      <c r="C1" s="2" t="inlineStr">
        <is>
          <t>Mar. 31, 2020</t>
        </is>
      </c>
      <c r="D1" s="2" t="inlineStr">
        <is>
          <t>Mar. 31, 2019</t>
        </is>
      </c>
      <c r="E1" s="2" t="inlineStr">
        <is>
          <t>Mar. 31, 2020</t>
        </is>
      </c>
      <c r="F1" s="2" t="inlineStr">
        <is>
          <t>Mar. 31, 2019</t>
        </is>
      </c>
      <c r="G1" s="2" t="inlineStr">
        <is>
          <t>Jun. 30, 2019</t>
        </is>
      </c>
    </row>
    <row r="2">
      <c r="A2" s="4" t="inlineStr">
        <is>
          <t>Interest Expense</t>
        </is>
      </c>
      <c r="C2" s="6" t="n">
        <v>15030</v>
      </c>
      <c r="D2" s="6" t="n">
        <v>161583</v>
      </c>
      <c r="E2" s="6" t="n">
        <v>43100</v>
      </c>
      <c r="F2" s="6" t="n">
        <v>491177</v>
      </c>
    </row>
    <row r="3">
      <c r="A3" s="4" t="inlineStr">
        <is>
          <t>Thomas Laws</t>
        </is>
      </c>
    </row>
    <row r="4">
      <c r="A4" s="4" t="inlineStr">
        <is>
          <t>British Columbia Properties, Description</t>
        </is>
      </c>
      <c r="E4" s="4" t="inlineStr">
        <is>
          <t>Company entered into substantially identical agreements with Fortune Graphite, Inc. and Worldwide Graphite Producers, Ltd. to acquire a total of four placer claims for aggregate consideration of Can$400,000 and the issuance of 10,000,000 shares of Company common stock. The Company owes the sellers Can$140,000 and 10,000,000 shares of Company common stock. To date, the Company has paid Can$260,000. The Company owes the sellers Can$140,000 and 10,000,000 shares of Company common stock. Based upon our subsequent scrutiny and analysis of the transaction, the Company in February 2019 initiated an arbitration proceeding against the seller to void and rescind the purchase of these British Columbia properties, including requesting additional remedies. The Company cannot predict the outcome of this arbitration, and there can be no assurance that the Company will not lose its interest in these claims, or owe seller the remaining outstanding amounts. In connection with this arbitration, the Company&amp;#146;s legal position is to void the transaction and, due to the uncertainty of the outcome, has provided an impairment of the amount at June 30, 2019, in the amount of $210,116</t>
        </is>
      </c>
    </row>
    <row r="5">
      <c r="A5" s="4" t="inlineStr">
        <is>
          <t>Loans Pledged as Collateral</t>
        </is>
      </c>
      <c r="C5" s="5" t="n">
        <v>930000</v>
      </c>
      <c r="E5" s="6" t="n">
        <v>930000</v>
      </c>
    </row>
    <row r="6">
      <c r="A6" s="4" t="inlineStr">
        <is>
          <t>Boart Long year Company</t>
        </is>
      </c>
    </row>
    <row r="7">
      <c r="A7" s="4" t="inlineStr">
        <is>
          <t>Debt Instrument, Face Amount</t>
        </is>
      </c>
      <c r="B7" s="6" t="n">
        <v>158480</v>
      </c>
    </row>
    <row r="8">
      <c r="A8" s="4" t="inlineStr">
        <is>
          <t>Debt Instrument, Interest Rate During Period</t>
        </is>
      </c>
      <c r="B8" s="4" t="inlineStr">
        <is>
          <t>5.25%</t>
        </is>
      </c>
    </row>
    <row r="9">
      <c r="A9" s="4" t="inlineStr">
        <is>
          <t>Interest Payable, Current</t>
        </is>
      </c>
      <c r="C9" s="5" t="n">
        <v>34607</v>
      </c>
      <c r="E9" s="5" t="n">
        <v>34607</v>
      </c>
      <c r="G9" s="6" t="n">
        <v>28339</v>
      </c>
    </row>
    <row r="10">
      <c r="A10" s="4" t="inlineStr">
        <is>
          <t>Interest Expense</t>
        </is>
      </c>
      <c r="E10" s="5" t="n">
        <v>6268</v>
      </c>
      <c r="F10" s="5" t="n">
        <v>6268</v>
      </c>
    </row>
    <row r="11">
      <c r="A11" s="4" t="inlineStr">
        <is>
          <t>Wagner Equipment</t>
        </is>
      </c>
    </row>
    <row r="12">
      <c r="A12" s="4" t="inlineStr">
        <is>
          <t>Debt Instrument, Face Amount</t>
        </is>
      </c>
      <c r="B12" s="6" t="n">
        <v>115789</v>
      </c>
    </row>
    <row r="13">
      <c r="A13" s="4" t="inlineStr">
        <is>
          <t>Debt Instrument, Interest Rate During Period</t>
        </is>
      </c>
      <c r="B13" s="4" t="inlineStr">
        <is>
          <t>8.75%</t>
        </is>
      </c>
    </row>
    <row r="14">
      <c r="A14" s="4" t="inlineStr">
        <is>
          <t>Interest Payable, Current</t>
        </is>
      </c>
      <c r="C14" s="6" t="n">
        <v>55205</v>
      </c>
      <c r="E14" s="5" t="n">
        <v>55205</v>
      </c>
      <c r="G14" s="6" t="n">
        <v>47571</v>
      </c>
    </row>
    <row r="15">
      <c r="A15" s="4" t="inlineStr">
        <is>
          <t>Interest Expense</t>
        </is>
      </c>
      <c r="E15" s="6" t="n">
        <v>7634</v>
      </c>
      <c r="F15" s="6" t="n">
        <v>7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NOTE 13 - SUBSEQUENT EVENTS (Details)</t>
        </is>
      </c>
      <c r="B1" s="2" t="inlineStr">
        <is>
          <t>9 Months Ended</t>
        </is>
      </c>
    </row>
    <row r="2">
      <c r="B2" s="2" t="inlineStr">
        <is>
          <t>Mar. 31, 2020</t>
        </is>
      </c>
    </row>
    <row r="3">
      <c r="A3" s="4" t="inlineStr">
        <is>
          <t>Subsequent Event 1</t>
        </is>
      </c>
    </row>
    <row r="4">
      <c r="A4" s="4" t="inlineStr">
        <is>
          <t>Subsequent Event, Description</t>
        </is>
      </c>
      <c r="B4" s="4" t="inlineStr">
        <is>
          <t>In the period from April 1, 2020 through October 14, 2020, the Company sold an aggregate of 15,520,001 restricted shares of common stock to accredited investors for cash proceeds $922,000. The Company sold an aggregate of 4,500,000 restricted shares of common stock to the chairman of the board for cash proceeds $225,000.</t>
        </is>
      </c>
    </row>
    <row r="5">
      <c r="A5" s="4" t="inlineStr">
        <is>
          <t>Subsequent Event 2</t>
        </is>
      </c>
    </row>
    <row r="6">
      <c r="A6" s="4" t="inlineStr">
        <is>
          <t>Subsequent Event, Description</t>
        </is>
      </c>
      <c r="B6" s="4" t="inlineStr">
        <is>
          <t>In the period from April 1, 2020 through October 14, 2020, the Company issued warrants to accredited investors aggregating 5,041,667 and 2,250,000 warrants to the chairman of the board that were attached to restricted stock purchases. The warrants were vested at issuance, have a two- or three-year life and an exercise price of $0.05 to $0.07 per share.</t>
        </is>
      </c>
    </row>
    <row r="7">
      <c r="A7" s="4" t="inlineStr">
        <is>
          <t>Subsequent Event 3</t>
        </is>
      </c>
    </row>
    <row r="8">
      <c r="A8" s="4" t="inlineStr">
        <is>
          <t>Subsequent Event, Description</t>
        </is>
      </c>
      <c r="B8" s="4" t="inlineStr">
        <is>
          <t>During the period from April 1, 2020 through October 14, 2020, the Company issued 443,566 restricted shares of common stock for consulting services at a market value of $31,050 on the date of issuance.</t>
        </is>
      </c>
    </row>
    <row r="9">
      <c r="A9" s="4" t="inlineStr">
        <is>
          <t>Subsequent Event 4</t>
        </is>
      </c>
    </row>
    <row r="10">
      <c r="A10" s="4" t="inlineStr">
        <is>
          <t>Subsequent Event, Description</t>
        </is>
      </c>
      <c r="B10" s="4" t="inlineStr">
        <is>
          <t>On April 10, 2020, the Company converted $100,000 of accrued salary for the Company&amp;#146;s CFO into 2,000,000 shares of restricted common stock at a market value of $117,000 on the date of grant and recorded a loss on debt conversion of $17,000. Warrants issued in conjunction with the conversion were 1,000,000 vested three-year warrants and have an exercise price of $0.050 per share. The conversion reduced the note payable to related party.</t>
        </is>
      </c>
    </row>
    <row r="11">
      <c r="A11" s="4" t="inlineStr">
        <is>
          <t>Subsequent Event 5</t>
        </is>
      </c>
    </row>
    <row r="12">
      <c r="A12" s="4" t="inlineStr">
        <is>
          <t>Subsequent Event, Description</t>
        </is>
      </c>
      <c r="B12" s="4" t="inlineStr">
        <is>
          <t>On June 30, 2020, the Company converted a note payable with the Company&amp;#146;s CFO consisting of principal and interest of $42,037 and $6,178, respectively, into 964,299 shares of restricted common stock at $0.05 per share. The market value on the date of conversion was $67,501 and on the date of conversion the Company recorded a loss on debt conversion of $19,286. In conjunction with the conversion, 482,149 vested three-year warrants were granted and have an exercise price of $0.05 per share.</t>
        </is>
      </c>
    </row>
    <row r="13">
      <c r="A13" s="4" t="inlineStr">
        <is>
          <t>Subsequent Event 6</t>
        </is>
      </c>
    </row>
    <row r="14">
      <c r="A14" s="4" t="inlineStr">
        <is>
          <t>Subsequent Event, Description</t>
        </is>
      </c>
      <c r="B14" s="4" t="inlineStr">
        <is>
          <t>On August 7, 2020, former Chief Financial Officer (&amp;#147;CFO&amp;#148;) of the Company resigned from that position. As the former CFO has significant institutional knowledge and background Company knowledge, the Board offered the individual the position of Managing Director of Mining Operations with a signing bonus of $20,000 and 750,00 shares of restricted common stock and an employment agreement was signed.</t>
        </is>
      </c>
    </row>
    <row r="15">
      <c r="A15" s="4" t="inlineStr">
        <is>
          <t>Subsequent Event 7</t>
        </is>
      </c>
    </row>
    <row r="16">
      <c r="A16" s="4" t="inlineStr">
        <is>
          <t>Subsequent Event, Description</t>
        </is>
      </c>
      <c r="B16" s="4" t="inlineStr">
        <is>
          <t>As of filing of this report, the Company has determined that Mr. Laws owes the Company $1,651,263, net of funds recovered from Mr. Laws of $485,966. This amount represents an increase consisting of legal, forensic accounting services incurred by the Company and the audit restatement of our fiscal year 2017 that was attributable the misappropriation of funds. The current amount does not include any penalties or interest as provided in the secured promissory note and security agreement signed by Mr. Laws. The Company does not anticipate collecting a material amount due from Mr. Laws and any recovery will be determined by the bankruptcy court.</t>
        </is>
      </c>
    </row>
    <row r="17">
      <c r="A17" s="4" t="inlineStr">
        <is>
          <t>Subsequent Event 8</t>
        </is>
      </c>
    </row>
    <row r="18">
      <c r="A18" s="4" t="inlineStr">
        <is>
          <t>Subsequent Event, Description</t>
        </is>
      </c>
      <c r="B18" s="4" t="inlineStr">
        <is>
          <t>As of the filing of this report, Mr. Laws has pleaded guilty to various charges brought against him by government officials, which include the Company allegations. Mr. Laws is currently awaiting sentencing on the charges he plead to. The Company attorneys have filed all required documents for future monetary settlements to be determined by the court.</t>
        </is>
      </c>
    </row>
    <row r="19">
      <c r="A19" s="4" t="inlineStr">
        <is>
          <t>Subsequent Event 9</t>
        </is>
      </c>
    </row>
    <row r="20">
      <c r="A20" s="4" t="inlineStr">
        <is>
          <t>Subsequent Event, Description</t>
        </is>
      </c>
      <c r="B20" s="4" t="inlineStr">
        <is>
          <t>Effective July 7, 2020, the Company retained a new Chief Financial Officer and an employment agreement was signed.</t>
        </is>
      </c>
    </row>
    <row r="21">
      <c r="A21" s="4" t="inlineStr">
        <is>
          <t>Subsequent Event 10</t>
        </is>
      </c>
    </row>
    <row r="22">
      <c r="A22" s="4" t="inlineStr">
        <is>
          <t>Subsequent Event, Description</t>
        </is>
      </c>
      <c r="B22" s="4" t="inlineStr">
        <is>
          <t>The Company signed employment agreements with the new Chief Financial Officer and Managing Director of Mining Operations. The agreements are a one-year employment agreement with the Company, with automatic successive one-year renewals provided that neither party has provided notice of termination prior to 30 days from the end of such applicable ter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51" customWidth="1" min="2" max="2"/>
    <col width="13" customWidth="1" min="3" max="3"/>
  </cols>
  <sheetData>
    <row r="1">
      <c r="A1" s="1" t="inlineStr">
        <is>
          <t>Label</t>
        </is>
      </c>
      <c r="B1" s="1" t="inlineStr">
        <is>
          <t>Element</t>
        </is>
      </c>
      <c r="C1" s="2" t="inlineStr">
        <is>
          <t>Value</t>
        </is>
      </c>
    </row>
    <row r="2">
      <c r="A2" s="4" t="inlineStr">
        <is>
          <t>Notes Payable 2</t>
        </is>
      </c>
    </row>
    <row r="3">
      <c r="A3" s="4" t="inlineStr">
        <is>
          <t>Interest Expense, Debt</t>
        </is>
      </c>
      <c r="B3" s="4" t="inlineStr">
        <is>
          <t>us-gaap_InterestExpenseDebt</t>
        </is>
      </c>
      <c r="C3" s="6" t="n">
        <v>7544</v>
      </c>
    </row>
    <row r="4">
      <c r="A4" s="4" t="inlineStr">
        <is>
          <t>Interest Expense, Debt</t>
        </is>
      </c>
      <c r="B4" s="4" t="inlineStr">
        <is>
          <t>us-gaap_InterestExpenseDebt</t>
        </is>
      </c>
      <c r="C4" s="5" t="n">
        <v>4226</v>
      </c>
    </row>
    <row r="5">
      <c r="A5" s="4" t="inlineStr">
        <is>
          <t>Interest Payable, Current</t>
        </is>
      </c>
      <c r="B5" s="4" t="inlineStr">
        <is>
          <t>us-gaap_InterestPayableCurrent</t>
        </is>
      </c>
      <c r="C5" s="5" t="n">
        <v>15337</v>
      </c>
    </row>
    <row r="6">
      <c r="A6" s="4" t="inlineStr">
        <is>
          <t>Interest Payable, Current</t>
        </is>
      </c>
      <c r="B6" s="4" t="inlineStr">
        <is>
          <t>us-gaap_InterestPayableCurrent</t>
        </is>
      </c>
      <c r="C6" s="5" t="n">
        <v>7793</v>
      </c>
    </row>
    <row r="7">
      <c r="A7" s="4" t="inlineStr">
        <is>
          <t>Debt Instrument, Face Amount</t>
        </is>
      </c>
      <c r="B7" s="4" t="inlineStr">
        <is>
          <t>us-gaap_DebtInstrumentFaceAmount</t>
        </is>
      </c>
      <c r="C7" s="6" t="n">
        <v>239750</v>
      </c>
    </row>
    <row r="8">
      <c r="A8" s="4" t="inlineStr">
        <is>
          <t>Debt Instrument, Interest Rate, Stated Percentage</t>
        </is>
      </c>
      <c r="B8" s="4" t="inlineStr">
        <is>
          <t>us-gaap_DebtInstrumentInterestRateStatedPercentage</t>
        </is>
      </c>
      <c r="C8"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Mar. 31, 2020</t>
        </is>
      </c>
      <c r="C2" s="2" t="inlineStr">
        <is>
          <t>Mar. 31, 2019</t>
        </is>
      </c>
    </row>
    <row r="3">
      <c r="A3" s="3" t="inlineStr">
        <is>
          <t>Net Cash Provided by (Used in) Operating Activities</t>
        </is>
      </c>
    </row>
    <row r="4">
      <c r="A4" s="4" t="inlineStr">
        <is>
          <t>NET INCOME (LOSS) AND COMPREHENSIVE LOSS</t>
        </is>
      </c>
      <c r="B4" s="6" t="n">
        <v>-1876518</v>
      </c>
      <c r="C4" s="6" t="n">
        <v>-2688790</v>
      </c>
    </row>
    <row r="5">
      <c r="A5" s="3" t="inlineStr">
        <is>
          <t>Adjustments to Reconcile Net Income (Loss) to Cash Provided by (Used in) Operating Activities</t>
        </is>
      </c>
    </row>
    <row r="6">
      <c r="A6" s="4" t="inlineStr">
        <is>
          <t>Stock-based compensation</t>
        </is>
      </c>
      <c r="B6" s="5" t="n">
        <v>46937</v>
      </c>
      <c r="C6" s="5" t="n">
        <v>132213</v>
      </c>
    </row>
    <row r="7">
      <c r="A7" s="4" t="inlineStr">
        <is>
          <t>Costs associated with issued warrants</t>
        </is>
      </c>
      <c r="B7" s="5" t="n">
        <v>64330</v>
      </c>
      <c r="C7" s="5" t="n">
        <v>1497985</v>
      </c>
    </row>
    <row r="8">
      <c r="A8" s="4" t="inlineStr">
        <is>
          <t>Financing costs - commodity supply agreements</t>
        </is>
      </c>
      <c r="B8" s="5" t="n">
        <v>0</v>
      </c>
      <c r="C8" s="5" t="n">
        <v>166725</v>
      </c>
    </row>
    <row r="9">
      <c r="A9" s="4" t="inlineStr">
        <is>
          <t>Depreciation expense</t>
        </is>
      </c>
      <c r="B9" s="5" t="n">
        <v>30888</v>
      </c>
      <c r="C9" s="5" t="n">
        <v>0</v>
      </c>
    </row>
    <row r="10">
      <c r="A10" s="4" t="inlineStr">
        <is>
          <t>Non-cash interest on mandatory redemption shares by a related party</t>
        </is>
      </c>
      <c r="B10" s="5" t="n">
        <v>0</v>
      </c>
      <c r="C10" s="5" t="n">
        <v>127800</v>
      </c>
    </row>
    <row r="11">
      <c r="A11" s="3" t="inlineStr">
        <is>
          <t>Net change in operating assets and liabilities:</t>
        </is>
      </c>
    </row>
    <row r="12">
      <c r="A12" s="4" t="inlineStr">
        <is>
          <t>Prepaid expenses and other current assets</t>
        </is>
      </c>
      <c r="B12" s="5" t="n">
        <v>66690</v>
      </c>
      <c r="C12" s="5" t="n">
        <v>-2008</v>
      </c>
    </row>
    <row r="13">
      <c r="A13" s="4" t="inlineStr">
        <is>
          <t>Increase (Decrease) in Accounts Payable and Accrued Liabilities</t>
        </is>
      </c>
      <c r="B13" s="5" t="n">
        <v>405724</v>
      </c>
      <c r="C13" s="5" t="n">
        <v>499927</v>
      </c>
    </row>
    <row r="14">
      <c r="A14" s="4" t="inlineStr">
        <is>
          <t>Net Cash Provided by (Used in) Operating Activities, Continuing Operations</t>
        </is>
      </c>
      <c r="B14" s="5" t="n">
        <v>-1261949</v>
      </c>
      <c r="C14" s="5" t="n">
        <v>-266148</v>
      </c>
    </row>
    <row r="15">
      <c r="A15" s="3" t="inlineStr">
        <is>
          <t>Net Cash Provided by (Used in) Investing Activities</t>
        </is>
      </c>
    </row>
    <row r="16">
      <c r="A16" s="4" t="inlineStr">
        <is>
          <t>Refund (investment) in joint venture</t>
        </is>
      </c>
      <c r="B16" s="5" t="n">
        <v>0</v>
      </c>
      <c r="C16" s="5" t="n">
        <v>25000</v>
      </c>
    </row>
    <row r="17">
      <c r="A17" s="4" t="inlineStr">
        <is>
          <t>Payment on mineral property</t>
        </is>
      </c>
      <c r="B17" s="5" t="n">
        <v>-250000</v>
      </c>
      <c r="C17" s="5" t="n">
        <v>-565000</v>
      </c>
    </row>
    <row r="18">
      <c r="A18" s="4" t="inlineStr">
        <is>
          <t>Purchase of property and equipment</t>
        </is>
      </c>
      <c r="B18" s="5" t="n">
        <v>-245974</v>
      </c>
      <c r="C18" s="5" t="n">
        <v>0</v>
      </c>
    </row>
    <row r="19">
      <c r="A19" s="4" t="inlineStr">
        <is>
          <t>Net Cash Provided by (Used in) Investing Activities</t>
        </is>
      </c>
      <c r="B19" s="5" t="n">
        <v>-495974</v>
      </c>
      <c r="C19" s="5" t="n">
        <v>-540000</v>
      </c>
    </row>
    <row r="20">
      <c r="A20" s="3" t="inlineStr">
        <is>
          <t>Net Cash Provided by (Used in) Financing Activities</t>
        </is>
      </c>
    </row>
    <row r="21">
      <c r="A21" s="4" t="inlineStr">
        <is>
          <t>Proceeds from common stock issuances</t>
        </is>
      </c>
      <c r="B21" s="5" t="n">
        <v>1570000</v>
      </c>
      <c r="C21" s="5" t="n">
        <v>758000</v>
      </c>
    </row>
    <row r="22">
      <c r="A22" s="4" t="inlineStr">
        <is>
          <t>Proceeds from note payable</t>
        </is>
      </c>
      <c r="B22" s="5" t="n">
        <v>0</v>
      </c>
      <c r="C22" s="5" t="n">
        <v>239750</v>
      </c>
    </row>
    <row r="23">
      <c r="A23" s="4" t="inlineStr">
        <is>
          <t>Loan proceeds from related party</t>
        </is>
      </c>
      <c r="B23" s="5" t="n">
        <v>55000</v>
      </c>
      <c r="C23" s="5" t="n">
        <v>10000</v>
      </c>
    </row>
    <row r="24">
      <c r="A24" s="4" t="inlineStr">
        <is>
          <t>Option payment on lease-purchase</t>
        </is>
      </c>
      <c r="B24" s="5" t="n">
        <v>-15000</v>
      </c>
      <c r="C24" s="5" t="n">
        <v>0</v>
      </c>
    </row>
    <row r="25">
      <c r="A25" s="4" t="inlineStr">
        <is>
          <t>Payments on lease principle</t>
        </is>
      </c>
      <c r="B25" s="5" t="n">
        <v>-3900</v>
      </c>
      <c r="C25" s="5" t="n">
        <v>0</v>
      </c>
    </row>
    <row r="26">
      <c r="A26" s="4" t="inlineStr">
        <is>
          <t>Payments on note payable principle</t>
        </is>
      </c>
      <c r="B26" s="5" t="n">
        <v>-40000</v>
      </c>
      <c r="C26" s="5" t="n">
        <v>-182522</v>
      </c>
    </row>
    <row r="27">
      <c r="A27" s="4" t="inlineStr">
        <is>
          <t>Net Cash Provided by (Used in) Financing Activities</t>
        </is>
      </c>
      <c r="B27" s="5" t="n">
        <v>1566100</v>
      </c>
      <c r="C27" s="5" t="n">
        <v>825228</v>
      </c>
    </row>
    <row r="28">
      <c r="A28" s="4" t="inlineStr">
        <is>
          <t>Cash and Cash Equivalents, Period Increase (Decrease)</t>
        </is>
      </c>
      <c r="B28" s="5" t="n">
        <v>-191823</v>
      </c>
      <c r="C28" s="5" t="n">
        <v>19080</v>
      </c>
    </row>
    <row r="29">
      <c r="A29" s="4" t="inlineStr">
        <is>
          <t>Cash and Cash Equivalents, at Carrying Value, Beginning Balance</t>
        </is>
      </c>
      <c r="B29" s="5" t="n">
        <v>264900</v>
      </c>
      <c r="C29" s="5" t="n">
        <v>18897</v>
      </c>
    </row>
    <row r="30">
      <c r="A30" s="4" t="inlineStr">
        <is>
          <t>Cash and Cash Equivalents, at Carrying Value, Ending Balance</t>
        </is>
      </c>
      <c r="B30" s="5" t="n">
        <v>73077</v>
      </c>
      <c r="C30" s="5" t="n">
        <v>37977</v>
      </c>
    </row>
    <row r="31">
      <c r="A31" s="3" t="inlineStr">
        <is>
          <t>Supplemental Cash Flow Information</t>
        </is>
      </c>
    </row>
    <row r="32">
      <c r="A32" s="4" t="inlineStr">
        <is>
          <t>Interest Paid, Including Capitalized Interest, Operating and Investing Activities</t>
        </is>
      </c>
      <c r="B32" s="5" t="n">
        <v>0</v>
      </c>
      <c r="C32" s="5" t="n">
        <v>0</v>
      </c>
    </row>
    <row r="33">
      <c r="A33" s="4" t="inlineStr">
        <is>
          <t>Income Taxes Paid, Net</t>
        </is>
      </c>
      <c r="B33" s="5" t="n">
        <v>0</v>
      </c>
      <c r="C33" s="5" t="n">
        <v>0</v>
      </c>
    </row>
    <row r="34">
      <c r="A34" s="3" t="inlineStr">
        <is>
          <t>SUPPLEMENTAL DISCLOSURE OF NON-CASH INVESTING AND FINANCING ACTIVITIES:</t>
        </is>
      </c>
    </row>
    <row r="35">
      <c r="A35" s="4" t="inlineStr">
        <is>
          <t>Valuation change on mandatory share redemption</t>
        </is>
      </c>
      <c r="B35" s="6" t="n">
        <v>0</v>
      </c>
      <c r="C35" s="6" t="n">
        <v>124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COMPANY AND NATURE OF OPERATIONS</t>
        </is>
      </c>
      <c r="B1" s="2" t="inlineStr">
        <is>
          <t>9 Months Ended</t>
        </is>
      </c>
    </row>
    <row r="2">
      <c r="B2" s="2" t="inlineStr">
        <is>
          <t>Mar. 31, 2020</t>
        </is>
      </c>
    </row>
    <row r="3">
      <c r="A3" s="3" t="inlineStr">
        <is>
          <t>Notes</t>
        </is>
      </c>
    </row>
    <row r="4">
      <c r="A4" s="4" t="inlineStr">
        <is>
          <t>NOTE 1 - COMPANY AND NATURE OF OPERATIONS</t>
        </is>
      </c>
      <c r="B4" s="4" t="inlineStr">
        <is>
          <t xml:space="preserve">NOTE 1  ORGANIZATION AND BUSINESS DESCRIPTION Santa Fe Gold Corporation (the Company, our or we) is a U.S. mining company incorporated in Delaware in August 1991. Our general business strategy is to acquire, explore, develop and mine mineral properties. The Company elected on August 26, 2015, to file for Chapter 11 Bankruptcy protection, Case # 15-11761 (MFW) and that case was dismissed on June 15, 2016. The Summit Silver-Gold Project, the Lordsburg Copper Project, Black Canyon Mica Project, Planet MIO Project, all claims and other assets were lost in the process. After the Company emerged from the bankruptcy with a management team of two with no assets, we developed a business plan to raise equity funds to acquire new mining claims, a potential processing plant or arrangements with a processing plant in an acceptable geographic location to potential new mining claims. In August 2017, the Company acquired all the capital stock of Bullards Peak Corporation and the related patented and unpatented claims in the Black Hawk district of New Mexico from Black Hawk Consolidated Mines Company for a purchase price of $3,115,365. The mine property is known as the Alhambra mine site. The transaction was finalized and closed in April 2019. The mining property acquired is an asset of Mineral Acquisitions, LLC, one of the Companys five wholly owned subsidiaries. In January 2019 the Company has acquired right of use on two properties in western New Mexico, consisting of eight (8) patented claims and two unpatented claims, all located in the Steeple Rock Mining District, Grant County, New Mexico and a related water rights lease agreement. The two properties are known as the Billali Mine and the Jim Crow Imperial Mine. The Company has begun improvements to the Jim Crow Imperial mine to start mining operations during the third calendar quarter of 2020. We are considered an exploration stage company under the U.S. Securities and Exchange Commission (SEC) Industry Guide 7. Recent Developmen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t this time, we cannot foresee whether the outbreak of COVID-19 will be effectively contained, nor can we predict the severity and duration of its impact. If the outbreak of COVID-19 is not effectively and timely controlled, our business plans and financial condition may be materially and adversely affected as a result of the potential deteriorating economic outlook or other factors that we cannot foresee. Any of these factors and other factors beyond our control could have an adverse effect on the overall business environment and cause our business to suffer in ways that we cannot predict at this time and that may materially and adversely impact our business plans, financial condition and results of operations. Interim Financial Statements The accompanying unaudited financial statements and related notes present the Companys consolidated financial position as of March 31, 2020 and June 30, 2019, the consolidated results of operations for the three and nine months ended March 31, 2020 and 2019, the consolidated statements of shareholders deficit for the nine months ended March 31, 2020 and 2019 and, consolidated cash flows for the nine months ended March 31, 2020 and 2019. The unaudited financial statements have been prepared in accordance with accounting principles generally accepted in the United States of America for interim financial information and with the instructions of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March 31, 2020, are not necessarily indicative of the results that may be expected for the fiscal year ending June 30, 2020. The accounting policies followed by the Company are set forth in Note 2 to the Companys financial statements included in Form 10-K for the fiscal year ended June 30, 2019. These interim financial statements and notes thereto should be read in conjunction with the consolidated financial statements presented in the Companys 2019 Annual Report on Form 10-K filed on July 15,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0</t>
        </is>
      </c>
    </row>
    <row r="3">
      <c r="A3" s="3" t="inlineStr">
        <is>
          <t>Notes</t>
        </is>
      </c>
    </row>
    <row r="4">
      <c r="A4" s="4" t="inlineStr">
        <is>
          <t>NOTE 2 - SUMMARY OF SIGNIFICANT ACCOUNTING POLICIES</t>
        </is>
      </c>
      <c r="B4" s="4" t="inlineStr">
        <is>
          <t xml:space="preserve">NOTE 2  SUMMARY OF SIGNIFICANT ACCOUNTING POLICIES 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recorded net loss of $1,876,518 for the nine months ended March 31, 2020, and has a total accumulated deficit of $95,355,188 and a working capital deficit at March 31, 2020 of $4,811,112. The Company used in operating activities approximately $1.26 million. The Company currently has no source of generating revenue. To continue as a going concern, the Company is dependent on continued capital financing for project development, repayment of various debt facilities and payment of current operating expenses until the Company has put into production an acceptable source to generate mineralized ore to generate a revenue stream. Currently we have no commitment from any party to provide additional working capital and there is no assurance that any funding will be available as required, or if available, that its terms will be favorable or acceptable to the Company. At March 31, 2020, the Company was in default on delinquent payments on accounts payable of approximately $3.2 million, $399 thousand on a note payable and $696 thousand on other accrued liabilities. The unaudited consolidated financial statements do not include any adjustments relating to the recoverability and classification of asset amounts or the classification of liabilities that might be necessary should the Company be unable to continue as a going concern. 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Santa Fe Acquisitions Company, a New Mexico Limited Liability Company, Mineral Acquisitions, a New Mexico Limited Liability Company and Bullards Peak Corporation, a New Mexico Corporation.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valuation of warrants, taxes and contingencies, and stock-based compensation. Fair Value Measurements The carrying values of cash and cash equivalents, accounts payable and accrued liabilities approximated their related fair values as of March 31, 2020, and June 30, 2019, due to the relatively short-term nature of these instruments. The carrying value of the Company's convertible notes payable approximates the fair value based on the terms at which the Company could obtain similar financing and the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Property and Equipment 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the equipment are shown below. Land is not depreciated. Estimated Useful Life Mine equipment 7 Years General equipment 5  7 Years Automotive 4.5 - 5 Years Small tools 1.25 Years Derivative Financial Instruments The Financial Accounting Standards Board (FASB) provides guidance that requires derivative instruments to be recognized as either assets or liabilities in the balance sheet at fair value. The accounting for changes in the fair value of derivative instruments depends on their intended use and resulting hedge designations. For derivative instruments designated as hedges, the changes in fair value are recorded in the balance sheets as a component of accumulated other comprehensive income (loss). Changes in the fair value of derivative instruments not designated as hedges are recorded in the consolidated statements of operations, generally as a component of other income (expense). Leases In February 2016, the FASB issued ASU Leases (Topic 842), which requires lessees to recognize assets and liabilities on the balance sheet for the rights and obligations created by all leases with a term of more than one year. Accounting by lessors will remain similar to existing U.S. GAAP. Subsequent accounting standards updates have been issued, which amend and/or clarify the application of ASU The guidance is effective for fiscal years, and interim periods within those years, beginning after December 15, 2018. The Company adopted Topic 842 as of July 1, 2019 and at this time Warrants in connection with certain financing,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The Company assessed the classification of its common stock purchase warrants as of the date of each equity offering and determines that such instruments meet the criteria for equity classification, as the settlement terms indicate that the instruments are indexed to the entitys underlying stock. Net Income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and nine months ended March 31, 2020 and 2019, the impact of outstanding stock equivalents has not been included as they would be anti-dilutive. Stock-Based Compensation In February 2016, the FASB issued ASU Leases (Topic 842), which requires lessees to recognize assets and liabilities on the balance sheet for the rights and obligations created by all leases with a term of more than one year. Accounting by lessors will remain similar to existing U.S. GAAP. Subsequent accounting standards updates have been issued, which amend and/or clarify the application of ASU The guidance is effective for fiscal years, and interim periods within those years, beginning after December 15, 2018. The Company adopted Topic 842 as of July 1, 2019 and at this time Share based payments to nonemployees are valued at the earlier or a commitment date or completion of services. The Company had stock-based compensation to non-employees of $46,937 and $132,213 in the nine months ending March 31, 2020 and 2019, respectively. New Accounting Standards In June 2018, the FASB issued ASU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adoption of ASC 606. The Company adopted ASU 2018-07, effective July 1, 2019, and determined the adoption of this standard did not have a material impact on the Companys consolidated financial statements and related disclosure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fiscal years, and interim periods within those fiscal years, beginning after December 15, 2019. The Company is currently evaluating this guidance and the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 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As of March 31, 2020, the Company has not established proven or probable reserves or established the commercial feasibility of any of our exploration projects and all exploration costs are being expensed. Mineral Rights Costs of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To date, the Company has not established the commercial feasibility of any exploration projects; therefore, all exploration costs are expensed as incurred. Mineral properties are capitalized at their fair value at the acquisition date, either as an individual asset purchase or as part of a business combination.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 a result, the direct costs to acquire mineral rights are initially capitalized as tangible assets. Mineral rights include costs associated with acquiring patented and unpatented mining claims.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the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When it is determined that a mineral property can be economically developed as a result of establishing reserves, subsequent mine development is capitalized and are amortized using the units of production method over the estimated life of the ore body based on estimated recoverable tonnage in proven and probable reserves. We may never identify proven and probable reserves. At the time the Company has a revenue stream from a project, the Company will amortize any capitalized balance each quarter. Companies that have reserves under SEC Industry Guide 7 typically capitalize these costs, and subsequently depreciate or amortize them on a units-of-production basis as reserves are mined. Unlike these other companies, our properties have no reserves we will depreciate or amortize any capitalized costs based on the most appropriate amortization method, which includes straight-line or units-of-production method over the estimated remaining life of the mine, as determined by our geologist. As we have no reliable information to compute a units of production methodology, we will amortize our capitalized costs on a straight-line basis over the estimated remaining life of the mine as determined by our geologist. Because of these and other differences, our financial statements may not be comparable to the financial statements of mining companies that have proven and probable reserves on their properties. Reclamation Costs Reclamation obligations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No reclamation costs were required for the nine months ended March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PROPERTY AND EQUIPMENT</t>
        </is>
      </c>
      <c r="B1" s="2" t="inlineStr">
        <is>
          <t>9 Months Ended</t>
        </is>
      </c>
    </row>
    <row r="2">
      <c r="B2" s="2" t="inlineStr">
        <is>
          <t>Mar. 31, 2020</t>
        </is>
      </c>
    </row>
    <row r="3">
      <c r="A3" s="3" t="inlineStr">
        <is>
          <t>Notes</t>
        </is>
      </c>
    </row>
    <row r="4">
      <c r="A4" s="4" t="inlineStr">
        <is>
          <t>NOTE 3 - PROPERTY AND EQUIPMENT</t>
        </is>
      </c>
      <c r="B4" s="4" t="inlineStr">
        <is>
          <t xml:space="preserve">NOTE 3  PROPERTY AND EQUIPMENT Property and equipment consist of the following at March 31, 2020 and June 30, 2019: March 31, June 30, 2020 2019 Vehicles $ 26,442 $ 20,725 Small tools 4,882  Mining equipment 205,193 4,818 Land, non-mineral 35,000  271,517 25,543 Less Accumulated depreciation (26,320 )  $ 245,197 $ 25,543 During the nine-month periods ended March 31, 2020 and 2019, the Company recognized depreciation expense of $26,320 and $0, respectively. The Company during the current fiscal year, began maintenance and repair activities at the Jim Crow mine site along with geological work on the site and related mine ore material. The Company during this quarter purchased the required materials and equipment to perform the required activities under our mine manager. During the quarter our major mining equipment purchases aggregated $200,375. The significant acquisitions were mainly a crusher, generators, wheel loader, conveyors, capitalized repairs and freight on related heavy equipment purchases. We also purchased a site for a storage yard for our mine inventory for $35,000 and is accessible to our Billali and Jim Crow mines. The property consist of 1.64 acres, has water and electricity to the property, a night security lighting and security fencing with a truck access g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3:55:14Z</dcterms:created>
  <dcterms:modified xmlns:dcterms="http://purl.org/dc/terms/" xmlns:xsi="http://www.w3.org/2001/XMLSchema-instance" xsi:type="dcterms:W3CDTF">2020-10-28T13:55:14Z</dcterms:modified>
</cp:coreProperties>
</file>